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The Company"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Balance Sheet Details" sheetId="16" state="visible" r:id="rId16"/>
    <sheet xmlns:r="http://schemas.openxmlformats.org/officeDocument/2006/relationships" name="Employee Benefit Plan"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Term Loan" sheetId="20" state="visible" r:id="rId20"/>
    <sheet xmlns:r="http://schemas.openxmlformats.org/officeDocument/2006/relationships" name="Redeemable Convertible Preferre" sheetId="21" state="visible" r:id="rId21"/>
    <sheet xmlns:r="http://schemas.openxmlformats.org/officeDocument/2006/relationships" name="Stockholders' Deficit" sheetId="22" state="visible" r:id="rId22"/>
    <sheet xmlns:r="http://schemas.openxmlformats.org/officeDocument/2006/relationships" name="Net Loss Attributable to Common"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Balance Sheet Details (Tables)" sheetId="28" state="visible" r:id="rId28"/>
    <sheet xmlns:r="http://schemas.openxmlformats.org/officeDocument/2006/relationships" name="Leases (Tables)" sheetId="29" state="visible" r:id="rId29"/>
    <sheet xmlns:r="http://schemas.openxmlformats.org/officeDocument/2006/relationships" name="Term Loan (Tables)" sheetId="30" state="visible" r:id="rId30"/>
    <sheet xmlns:r="http://schemas.openxmlformats.org/officeDocument/2006/relationships" name="Redeemable Convertible Prefer_2" sheetId="31" state="visible" r:id="rId31"/>
    <sheet xmlns:r="http://schemas.openxmlformats.org/officeDocument/2006/relationships" name="Stockholders' Deficit (Tables)" sheetId="32" state="visible" r:id="rId32"/>
    <sheet xmlns:r="http://schemas.openxmlformats.org/officeDocument/2006/relationships" name="Net Loss Attributable to Comm_2" sheetId="33" state="visible" r:id="rId33"/>
    <sheet xmlns:r="http://schemas.openxmlformats.org/officeDocument/2006/relationships" name="Income Taxes (Tables)" sheetId="34" state="visible" r:id="rId34"/>
    <sheet xmlns:r="http://schemas.openxmlformats.org/officeDocument/2006/relationships" name="The Company - Additional Inform"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Revenue - Additional Informatio" sheetId="38" state="visible" r:id="rId38"/>
    <sheet xmlns:r="http://schemas.openxmlformats.org/officeDocument/2006/relationships" name="Revenue - Summary of Disaggrega" sheetId="39" state="visible" r:id="rId39"/>
    <sheet xmlns:r="http://schemas.openxmlformats.org/officeDocument/2006/relationships" name="Revenue - Summary of Capitalize" sheetId="40" state="visible" r:id="rId40"/>
    <sheet xmlns:r="http://schemas.openxmlformats.org/officeDocument/2006/relationships" name="Revenue - Summary of Contract L" sheetId="41" state="visible" r:id="rId41"/>
    <sheet xmlns:r="http://schemas.openxmlformats.org/officeDocument/2006/relationships" name="Fair Value Measurements - Summa" sheetId="42" state="visible" r:id="rId42"/>
    <sheet xmlns:r="http://schemas.openxmlformats.org/officeDocument/2006/relationships" name="Fair Value Measurements - Sched" sheetId="43" state="visible" r:id="rId43"/>
    <sheet xmlns:r="http://schemas.openxmlformats.org/officeDocument/2006/relationships" name="Balance Sheet Details - Schedul" sheetId="44" state="visible" r:id="rId44"/>
    <sheet xmlns:r="http://schemas.openxmlformats.org/officeDocument/2006/relationships" name="Balance Sheet Details - Sched_2" sheetId="45" state="visible" r:id="rId45"/>
    <sheet xmlns:r="http://schemas.openxmlformats.org/officeDocument/2006/relationships" name="Balance Sheet Details - Additio" sheetId="46" state="visible" r:id="rId46"/>
    <sheet xmlns:r="http://schemas.openxmlformats.org/officeDocument/2006/relationships" name="Balance Sheet Details - Sched_3" sheetId="47" state="visible" r:id="rId47"/>
    <sheet xmlns:r="http://schemas.openxmlformats.org/officeDocument/2006/relationships" name="Balance Sheet Details - Sched_4" sheetId="48" state="visible" r:id="rId48"/>
    <sheet xmlns:r="http://schemas.openxmlformats.org/officeDocument/2006/relationships" name="Employee Benefit Plan - Additio" sheetId="49" state="visible" r:id="rId49"/>
    <sheet xmlns:r="http://schemas.openxmlformats.org/officeDocument/2006/relationships" name="Commitments and Contingencies -" sheetId="50" state="visible" r:id="rId50"/>
    <sheet xmlns:r="http://schemas.openxmlformats.org/officeDocument/2006/relationships" name="Leases - Schedule of Supplement" sheetId="51" state="visible" r:id="rId51"/>
    <sheet xmlns:r="http://schemas.openxmlformats.org/officeDocument/2006/relationships" name="Leases - Summary Of Total Lease" sheetId="52" state="visible" r:id="rId52"/>
    <sheet xmlns:r="http://schemas.openxmlformats.org/officeDocument/2006/relationships" name="Leases - Schedule of the future" sheetId="53" state="visible" r:id="rId53"/>
    <sheet xmlns:r="http://schemas.openxmlformats.org/officeDocument/2006/relationships" name="Term Loan - Additional Informat" sheetId="54" state="visible" r:id="rId54"/>
    <sheet xmlns:r="http://schemas.openxmlformats.org/officeDocument/2006/relationships" name="Term Loan - Summary of Notes Pa" sheetId="55" state="visible" r:id="rId55"/>
    <sheet xmlns:r="http://schemas.openxmlformats.org/officeDocument/2006/relationships" name="Redeemable Convertible Prefer_3" sheetId="56" state="visible" r:id="rId56"/>
    <sheet xmlns:r="http://schemas.openxmlformats.org/officeDocument/2006/relationships" name="Redeemable Convertible Prefer_4" sheetId="57" state="visible" r:id="rId57"/>
    <sheet xmlns:r="http://schemas.openxmlformats.org/officeDocument/2006/relationships" name="Redeemable Convertible Prefer_5" sheetId="58" state="visible" r:id="rId58"/>
    <sheet xmlns:r="http://schemas.openxmlformats.org/officeDocument/2006/relationships" name="Redeemable Convertible Prefer_6" sheetId="59" state="visible" r:id="rId59"/>
    <sheet xmlns:r="http://schemas.openxmlformats.org/officeDocument/2006/relationships" name="Stockholders' Deficit - Schedul" sheetId="60" state="visible" r:id="rId60"/>
    <sheet xmlns:r="http://schemas.openxmlformats.org/officeDocument/2006/relationships" name="Stockholders' Deficit - Sched_2" sheetId="61" state="visible" r:id="rId61"/>
    <sheet xmlns:r="http://schemas.openxmlformats.org/officeDocument/2006/relationships" name="Stockholders' Deficit - Sched_3" sheetId="62" state="visible" r:id="rId62"/>
    <sheet xmlns:r="http://schemas.openxmlformats.org/officeDocument/2006/relationships" name="Stockholders' Deficit - Sched_4" sheetId="63" state="visible" r:id="rId63"/>
    <sheet xmlns:r="http://schemas.openxmlformats.org/officeDocument/2006/relationships" name="Stockholders' Deficit - Sched_5" sheetId="64" state="visible" r:id="rId64"/>
    <sheet xmlns:r="http://schemas.openxmlformats.org/officeDocument/2006/relationships" name="Stockholders' Deficit - Additio" sheetId="65" state="visible" r:id="rId65"/>
    <sheet xmlns:r="http://schemas.openxmlformats.org/officeDocument/2006/relationships" name="Net Loss Attributable to Comm_3" sheetId="66" state="visible" r:id="rId66"/>
    <sheet xmlns:r="http://schemas.openxmlformats.org/officeDocument/2006/relationships" name="Net Loss Attributable to Comm_4" sheetId="67" state="visible" r:id="rId67"/>
    <sheet xmlns:r="http://schemas.openxmlformats.org/officeDocument/2006/relationships" name="Income Taxes - Summary of Recon" sheetId="68" state="visible" r:id="rId68"/>
    <sheet xmlns:r="http://schemas.openxmlformats.org/officeDocument/2006/relationships" name="Income Taxes - Summary of Net D" sheetId="69" state="visible" r:id="rId69"/>
    <sheet xmlns:r="http://schemas.openxmlformats.org/officeDocument/2006/relationships" name="Income Taxes - Additional Infor" sheetId="70" state="visible" r:id="rId70"/>
    <sheet xmlns:r="http://schemas.openxmlformats.org/officeDocument/2006/relationships" name="Income Taxes - Summary of Activ"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00_);(#,##0.000)"/>
    <numFmt numFmtId="168" formatCode="#,##0%_);(#,##0%)"/>
    <numFmt numFmtId="169" formatCode="#,##0.0000_);(#,##0.0000)"/>
    <numFmt numFmtId="170" formatCode="_(&quot;$ &quot;#,##0.0_);_(&quot;$ &quot;(#,##0.0)"/>
    <numFmt numFmtId="171" formatCode="#,##0.00%_);(#,##0.00%)"/>
    <numFmt numFmtId="172" formatCode="_(&quot;$ &quot;#,##0.0000_);_(&quot;$ &quot;(#,##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File Number</t>
        </is>
      </c>
      <c r="B9" s="4" t="inlineStr">
        <is>
          <t>001-42364</t>
        </is>
      </c>
      <c r="C9" s="4" t="inlineStr">
        <is>
          <t xml:space="preserve"> </t>
        </is>
      </c>
      <c r="D9" s="4" t="inlineStr">
        <is>
          <t xml:space="preserve"> </t>
        </is>
      </c>
    </row>
    <row r="10">
      <c r="A10" s="4" t="inlineStr">
        <is>
          <t>Entity Registrant Name</t>
        </is>
      </c>
      <c r="B10" s="4" t="inlineStr">
        <is>
          <t>CeriBel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1785452</t>
        </is>
      </c>
      <c r="C12" s="4" t="inlineStr">
        <is>
          <t xml:space="preserve"> </t>
        </is>
      </c>
      <c r="D12" s="4" t="inlineStr">
        <is>
          <t xml:space="preserve"> </t>
        </is>
      </c>
    </row>
    <row r="13">
      <c r="A13" s="4" t="inlineStr">
        <is>
          <t>Entity Address, Address Line One</t>
        </is>
      </c>
      <c r="B13" s="4" t="inlineStr">
        <is>
          <t>360 N. Pastoria Avenue</t>
        </is>
      </c>
      <c r="C13" s="4" t="inlineStr">
        <is>
          <t xml:space="preserve"> </t>
        </is>
      </c>
      <c r="D13" s="4" t="inlineStr">
        <is>
          <t xml:space="preserve"> </t>
        </is>
      </c>
    </row>
    <row r="14">
      <c r="A14" s="4" t="inlineStr">
        <is>
          <t>Entity Address, City or Town</t>
        </is>
      </c>
      <c r="B14" s="4" t="inlineStr">
        <is>
          <t>Sunnyval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5</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436-082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 xml:space="preserve">Yes </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35868339</v>
      </c>
      <c r="D31" s="4" t="inlineStr">
        <is>
          <t xml:space="preserve"> </t>
        </is>
      </c>
    </row>
    <row r="32">
      <c r="A32" s="4" t="inlineStr">
        <is>
          <t>Entity Central Index Key</t>
        </is>
      </c>
      <c r="B32" s="4" t="inlineStr">
        <is>
          <t>0001861107</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Title of 12(b) Security</t>
        </is>
      </c>
      <c r="B36" s="4" t="inlineStr">
        <is>
          <t>Common stock, $0.001 par value per share</t>
        </is>
      </c>
      <c r="C36" s="4" t="inlineStr">
        <is>
          <t xml:space="preserve"> </t>
        </is>
      </c>
      <c r="D36" s="4" t="inlineStr">
        <is>
          <t xml:space="preserve"> </t>
        </is>
      </c>
    </row>
    <row r="37">
      <c r="A37" s="4" t="inlineStr">
        <is>
          <t>Trading Symbol</t>
        </is>
      </c>
      <c r="B37" s="4" t="inlineStr">
        <is>
          <t>CBL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Auditor Opinion</t>
        </is>
      </c>
      <c r="B42" s="4" t="inlineStr">
        <is>
          <t>Opinion on the Financial Statements We have audited the accompanying balance sheets of CeriBell, Inc. (the “Company”) as of December 31, 2024 and 2023, and the related statements of operations and comprehensive loss, of redeemable convertible preferred stock and stockholders’ deficit, and of cash flows for the years then ended, including the related notes (collectively referred to as the “financial statements”). In our opinion, the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t>
        </is>
      </c>
      <c r="C42" s="4" t="inlineStr">
        <is>
          <t xml:space="preserve"> </t>
        </is>
      </c>
      <c r="D42" s="4" t="inlineStr">
        <is>
          <t xml:space="preserve"> </t>
        </is>
      </c>
    </row>
    <row r="43">
      <c r="A43" s="4" t="inlineStr">
        <is>
          <t>Documents Incorporated by Reference</t>
        </is>
      </c>
      <c r="B43" s="4" t="inlineStr">
        <is>
          <t>Portions of the Registrant's definitive Proxy Statement relating to the Registrant's 2025 Annual Stockholders' Meeting, to be filed within 120 days of the Registrant's fiscal year ended December 31, 2024, are incorporated by reference into Part III of this Annual Report on Form 10-K.</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 Cybersecurity. Cybersecurity Risk Management and Strategy We have developed and implemented a cybersecurity risk management program intended to protect the confidentiality, integrity, and availability of our critical systems and information. As part of our risk management program, we reference various security industry frameworks and other guidance, including the National Institute of Standards and Technology Cybersecurity Framework (NIST CSF), HIPAA, Service Organization Control Type 2 (SOC 2 Type II), and Sarbanes-Oxley IT General Controls (SOX ITGC), to help us assess, identify and manage cybersecurity risks relevant to our business. This does not imply that we meet any particular technical standards, specifications, or requirements, only that we use the NIST CSF, HIPAA, SOC 2 Type II, and SOX ITGC as guides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 Key elements of our cybersecurity risk management program include but are not limited to the following: • risk assessments are performed and designed to help identify material risks from cybersecurity threats to our critical systems and information; • a security team principally responsible for managing (1) our cybersecurity risk assessment processes, (2) our security controls, and (3) our response to cybersecurity incidents; • the use of external service providers or third party software, where appropriate, to assess, test or otherwise assist with aspects of our security processes; • cybersecurity awareness training of our employees, including incident response personnel; • an incident response plan that includes procedures for responding to cybersecurity incidents; and • a third-party vendor risk management process for key service providers based on the security teams assessment of their criticality to our operations and respective risk profile.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the risk factor titled, “Our business and operations may suffer in the event of information technology system failures, cyber attacks, or deficiencies in our cybersecurity.” for additional information. Cybersecurity Governance Our Board of Directors considers cybersecurity risk as part of its risk oversight function and has delegated to the Audit Committee oversight of cybersecurity risks, including oversight of management’s implementation of our cybersecurity risk management program. The Audit Committee receives quarterly reports from management on our cybersecurity risks. In addition, management updates the Committee, where it deems appropriate, regarding cybersecurity incidents it considers to be significant or potentially significant. The Audit Committee reports to the full Board of Directors regarding its activities, including those related to cybersecurity. The full Board of Directors also periodically receives briefings from management on our cybersecurity risk management program. Members of the Board of Directors receive presentations on cybersecurity topics from our Executive Director Information Security as part of the Board of Directors’ continuing education on topics that impact public companies. Our management team, including the Executive Director of Information Security and Chief Technology Officer (CTO),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a cumulative 22 years of experience in assessing and managing risk throughout organizations. In addition, hold industry specific certifications such as Certified Information Systems Auditor (CISA) and Certified Data Privacy Solutions Engineer (CDPSE). Our management team takes steps to stay informed about and monitor efforts to prevent, detect, mitigate, and remediate cybersecurity risks and incidents through various means, which may include briefings from internal security personnel, threat intelligence, other information obtained from governmental, public or private sources, including external consultants engaged by us, and alerts and reports produced by security tools deployed in our IT environmen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As part of our risk management program, we reference various security industry frameworks and other guidance, including the National Institute of Standards and Technology Cybersecurity Framework (NIST CSF), HIPAA, Service Organization Control Type 2 (SOC 2 Type II), and Sarbanes-Oxley IT General Controls (SOX ITGC), to help us assess, identify and manage cybersecurity risks relevant to our business. This does not imply that we meet any particular technical standards, specifications, or requirements, only that we use the NIST CSF, HIPAA, SOC 2 Type II, and SOX ITGC as guides to help us identify, assess, and manage cybersecurity risks relevant to our business. Our cybersecurity risk management program is integrated into our overall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considers cybersecurity risk as part of its risk oversight function and has delegated to the Audit Committee oversight of cybersecurity risks, including oversight of management’s implementation of our cybersecurity risk management program. The Audit Committee receives quarterly reports from management on our cybersecurity risks. In addition, management updates the Committee, where it deems appropriate, regarding cybersecurity incidents it considers to be significant or potentially significant. The Audit Committee reports to the full Board of Directors regarding its activities, including those related to cybersecurity. The full Board of Directors also periodically receives briefings from management on our cybersecurity risk management program. Members of the Board of Directors receive presentations on cybersecurity topics from our Executive Director Information Security as part of the Board of Directors’ continuing education on topics that impact public companies. Our management team, including the Executive Director of Information Security and Chief Technology Officer (CTO),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a cumulative 22 years of experience in assessing and managing risk throughout organizations. In addition, hold industry specific certifications such as Certified Information Systems Auditor (CISA) and Certified Data Privacy Solutions Engineer (CDPSE). Our management team takes steps to stay informed about and monitor efforts to prevent, detect, mitigate, and remediate cybersecurity risks and incidents through various means, which may include briefings from internal security personnel, threat intelligence, other information obtained from governmental, public or private sources, including external consultants engaged by us, and alerts and reports produced by security tools deployed in our IT environment.</t>
        </is>
      </c>
    </row>
    <row r="11">
      <c r="A11" s="4" t="inlineStr">
        <is>
          <t>Cybersecurity Risk Board Committee or Subcommittee Responsible for Oversight [Text Block]</t>
        </is>
      </c>
      <c r="B11" s="4" t="inlineStr">
        <is>
          <t xml:space="preserve">Our Board of Directors considers cybersecurity risk as part of its risk oversight function and has delegated to the Audit Committee oversight of cybersecurity risks, including oversight of management’s implementation of our cybersecurity risk management program. The Audit Committee receives quarterly reports from management on our cybersecurity risks. In addition, management updates the Committee, where it deems appropriate, regarding cybersecurity incidents it considers to be significant or potentially significant. </t>
        </is>
      </c>
    </row>
    <row r="12">
      <c r="A12" s="4" t="inlineStr">
        <is>
          <t>Cybersecurity Risk Process for Informing Board Committee or Subcommittee Responsible for Oversight [Text Block]</t>
        </is>
      </c>
      <c r="B12" s="4" t="inlineStr">
        <is>
          <t xml:space="preserve">The Audit Committee reports to the full Board of Directors regarding its activities, including those related to cybersecurity. The full Board of Directors also periodically receives briefings from management on our cybersecurity risk management program. Members of the Board of Directors receive presentations on cybersecurity topics from our Executive Director Information Security as part of the Board of Directors’ continuing education on topics that impact public companies. Our management team, including the Executive Director of Information Security and Chief Technology Officer (CTO),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a cumulative 22 years of experience in assessing and managing risk throughout organizations. In addition, hold industry specific certifications such as Certified Information Systems Auditor (CISA) and Certified Data Privacy Solutions Engineer (CDPSE).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takes steps to stay informed about and monitor efforts to prevent, detect, mitigate, and remediate cybersecurity risks and incidents through various means, which may include briefings from internal security personnel, threat intelligence, other information obtained from governmental, public or private sources, including external consultants engaged by us, and alerts and reports produced by security tools deployed in our IT environment.</t>
        </is>
      </c>
    </row>
    <row r="15">
      <c r="A15" s="4" t="inlineStr">
        <is>
          <t>Cybersecurity Risk Management Expertise of Management Responsible [Text Block]</t>
        </is>
      </c>
      <c r="B15" s="4" t="inlineStr">
        <is>
          <t>The Audit Committee reports to the full Board of Directors regarding its activities, including those related to cybersecurity. The full Board of Directors also periodically receives briefings from management on our cybersecurity risk management program.</t>
        </is>
      </c>
    </row>
    <row r="16">
      <c r="A16" s="4" t="inlineStr">
        <is>
          <t>Cybersecurity Risk Process for Informing Management or Committees Responsible [Text Block]</t>
        </is>
      </c>
      <c r="B16" s="4" t="inlineStr">
        <is>
          <t>• risk assessments are performed and designed to help identify material risks from cybersecurity threats to our critical systems and information; • a security team principally responsible for managing (1) our cybersecurity risk assessment processes, (2) our security controls, and (3) our response to cybersecurity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1. The Company Organization and Business CeriBell, Inc. (the “Company”) was incorporated in the state of Delaware as Brain Stethoscope, Inc., on August 29, 2014, and changed its name to CeriBell, Inc. on August 11, 2015, and maintains its principal office in Sunnyvale, California. The Company is a medical technology company focused on transforming the diagnosis and management of patients with serious neurological conditions. The Company has developed the Ceribell System, a novel, point-of-care electroencephalography (“EEG”) platform specifically designed to address the unmet needs of patients in the acute care setting. By combining proprietary, highly portable and rapidly deployable hardware with sophisticated artificial intelligence (“AI”)-powered algorithms, the Ceribell System enables rapid diagnosis and continuous monitoring of patients with neurological conditions. Initial Public Offering On October 15, 2024, the Company completed its initial public offering (“IPO”) of 12,196,969 shares of its common stock, which includes 1,590,909 shares of common stock purchased by the underwriters pursuant to their option to purchase additional shares, at a price to the public of $ 17.00 per share. The net proceeds to the Company from the IPO were approximately $ 187.8 million, after deducting underwriting discounts and commissions, and offering expenses. Immediately prior to the closing of the Company’s IPO on October 15, 2024, all shares of the Company’s redeemable convertible preferred stock converted one for one into shares of the Company’s common stock and all warrants exercisable for redeemable convertible preferred stock converted into warrants exercisable for common stock. Liquidity As of December 31, 2024, the Company’s principal sources of liquidity consisted of $ 194.4 million of cash and cash equivalents. The Company has incurred operating losses and negative cash flows from operations since its inception. On December 31, 2024, and December 31, 2023, the Company had an accumulated deficit of $ 166.9 million and $ 126.5 million , respectively. Such losses primarily resulted from the costs incurred in the development and sales and marketing of the Company’s products and building the Company’s organization. The Company expects to incur losses in the near term as it continues to focus on the development and promotion of new and existing products and expand its corporate infrastructure, including the costs associated with being a public company. On October 15, 2024, the Company completed its IPO and received net proceeds of $ 187.8 million after deducting underwriting discounts, commissions and offering expenses. Based on the Company’s current operating plan, the Company believes that its existing cash and cash equivalents will be sufficient to fund the Company’s planned operating expenses and capital expenditure requirements for at least the next 12 months from the date of issuance of these financial statements. However, the Company may experience lower than expected cash generated from operating activities or greater than expected capital expenditures, cost of revenue, or operating expenses, and may need to raise additional capital to fund operations, further research and development activities, or acquire, invest in, or license other businesses, assets, or technologies. The Company’s future capital needs will depend upon many factors, including the market acceptance of the Company’s products, the cost and pace of developing new products, and the costs of supporting sales growth. Risks and Uncertainties The Company is subject to risks common to companies in the medical device industry, including, but not limited to, new technological innovations, dependence upon third-party payers to provide adequate coverage and reimbursement, dependence on key personnel, dependence on key suppliers, protection of proprietary technology, product liability, and compliance with government regulations. There can be no assurance that the Company’s products or services will be accepted in the marketplace, nor can there be any assurance that any future products or services can be developed or manufactured at an acceptable cost and with appropriate performance characteristics, or that such products or services will be successfully marketed, if at all. These factors could have a material adverse effect on the Company’s future financial results, financial position, and cash flow. In addition, inflationary and supply chain pressures may adversely impact the Company’s future financial results. The Company’s operating costs have increased and may continue to increase because of these pressures, and the Company may not be able to fully offset these cost increases by raising prices for products or subscription fees, which could result in downward pressure on margins. Adverse economic conditions in the U.S., including any economic disruptions related to another or worsening global pandemic or a recession, could negatively impact the Company’s revenues and results of operations. The global credit and financial markets continue to experience volatility and disruptions, including diminished liquidity and credit availability, increased concerns about inflation, and uncertainty about economic stability. Events including a potential recession have caused economic, market, and political uncertainty. Volatility and disruption of financial markets could limit the Company customers’ ability to obtain adequate financing or credit to purchase and pay for products in a timely manner or to maintain operations, which could result in a decrease in sales volume that could harm the company’s results of operations. General concerns about the fundamental soundness of the U.S. economy may also cause customers to reduce their purchases. Changes in governmental banking, monetary, and fiscal policies to address liquidity and increase credit availability may not be effective. Continuation or further deterioration of these financial and macroeconomic conditions could harm company sales, profitability, and results of operations. The Company utilizes contract manufacturers in China to supply key sub-assemblies for its primary products. In addition, political instability or the deterioration of trade relations between the United States and China could adversely impact the Company’s business. To minimize supply chain disruptions, the Company has increased inventory purchases of manufactured components and parts needed to meet forecast producti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accordance with accounting principles generally accepted in the United States of America (“GAAP”). The Company made immaterial revisions to change the classification of cash outflows for the acquisition of recorders and related components from cash outflow from operations to cash outflow from investing in the amount of $ 0.8 million for the year ended December 31, 2023. The Company also made immaterial revisions to change the classification of recorders and related components not placed into service from inventory to other non-current assets in the amount of $ 1.3 million and the classification of warrants for convertible preferred stock from other current liabilities to other liabilities, long term in the amount of $ 0.3 million at December 31, 2023. Reverse Stock Split On October 4, 2024, the Company amended and restated its amended and restated certificate of incorporation to effect a 1-for- 2.57 reverse stock split of the Company’s common stock and redeemable convertible preferred stock (the “Reverse Stock Split”). The par value and authorized shares of the common stock and redeemable convertible preferred stock were not adjusted as a result of the Reverse Stock Split. All issued and outstanding common stock, preferred stock, options to purchase common stock, warrants to purchase redeemable convertible preferred stock and per share amounts contained in the financial statements have been retroactively adjusted to give effect to the Reverse Stock Split for all periods presented. 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Significant estimates and assumptions include, but are not limited to, valuation of warrants, valuation of the Company’s common stock (prior to the IPO), and valuation of the Company’s options to purchase common stock for purposes of accounting for stock-based compensation. Cash and Cash Equivalents The Company considers all highly liquid investments purchased with a maturity of three months or less on the date of acquisition to be cash equivalents. As of December 31, 2024, and December 31, 2023 , cash and cash equivalents consist of cash in business checking accounts, demand deposit accounts, and money market funds. Accounts Receivable The Company records accounts receivables at the invoiced amount. The Company maintains an allowance for credit losses for any receivables the Company may be unable to collect. The Company estimates uncollectible receivables on an individual basis based on the receivables’ age, customers’ expected ability to pay and collection history, and current economic conditions, among other factors that may affect customers’ ability to pay. The Company uses its judgment, based on the best available facts and circumstances, and records an allowance against amounts due to reduce the receivable to the amount that is expected to be collected. Allowances for credit losses are immaterial and included in accounts receivable, net on the balance sheets. Inventory Inventory is recorded at the lower of cost or net realizable value, which approximates actual cost on the first-in, first-out basis. Inventory costs include direct materials, direct labor, and normal manufacturing overhead. The Company uses third party contract manufacturers to complete the manufacturing and assembly of material components on site. Final quality inspection and packaging is performed at the Company’s headquarters. Prior to the quality inspection and packaging, the inventory is considered component material. The Company periodically assesses the recoverability of all inventories to determine whether adjustments for impairment are required. The Company evaluates the related commercial mix of finished goods and other general obsolescence and impairment criteria in assessing the recoverability of the Company’s inventory and records a provision for excess, expired, and obsolete inventory based primarily on estimates of forecasted demand. Judgment is required in determining these provisions, and a change in the timing or level of demand for products, as compared to forecasted amounts, may result in recording additional provisions for excess, expired, and obsolete inventory in the future. Property and Equipment, Net Property and equipment are stated at cost, less accumulated depreciation and amortization. Maintenance and repairs are charged to expense as incurred, and leasehold improvements are capitalized. When assets are retired or otherwise disposed of, the cost and accumulated depreciation and amortization are removed from the balance sheet and any resulting gain or loss is reflected in the statement of operations in the period realized. Depreciation and amortization are computed using the straight-line method over the estimated useful lives of the assets in accordance with the following table:
Fixed asset category Estimated useful life
Furniture and fixtures 36 months
Computer equipment and software 36 months
Laboratory and manufacturing equipment 36 months
Leasehold improvements Shorter of the useful life or term of the lease Right-of-Use Assets and Lease Liabilities The Company determines if an arrangement is a lease, or contains a lease, at inception. The Company recognizes on its balance sheets operating lease liabilities representing the present value of future lease payments and an associated operating lease right-of-use (ROU) asset for any operating lease with a term greater than one year . As the Company leases do not provide an implicit rate, the Company generally uses an incremental borrowing rate based on the estimated rate of interest for collateralized borrowing over a term similar to the lease arrangement. Significant judgment is required in determining the incremental collateralized borrowing rate. Lease expense is recognized on a straight-line basis over the lease term. Redeemable Convertible Preferred Stock and Warrants The holders of the outstanding shares of redeemable convertible preferred stock do not have stated redemption rights; however, the holders of the redeemable convertible stock are entitled to preferential payments in the event of a sale, lease, transfer, exclusive license or other disposition of all or substantially all of the Company’s assets or intellectual property, the acquisition of the Company by another entity by means of any reorganization, merger, or consolidation following which the Company’s stockholders as of immediately prior to such acquisition fail to hold at least 50 % of the voting power of the resulting entity, or a liquidation, dissolution or winding up of the Company (a “Deemed Liquidation Event”). Because a Deemed Liquidation Event is not solely within the Company’s control, all shares of redeemable convertible preferred stock have been presented outside of permanent equity in the accompanying Balance Sheet for December 31, 2023. Immediately prior to the closing of the Company’s IPO on October 15, 2024, all shares of the Company’s redeemable convertible preferred stock converted into shares of the Company’s common stock. In addition, the Company issued freestanding warrants to purchase redeemable convertible preferred stock. The redeemable convertible preferred stock warrants were subject to remeasurement at each balance sheet date, and any change in fair value was recognized as a component of non-operating income or expense in the Statements of Operations and Comprehensive Loss. The Company uses the Black- Scholes option-pricing model to determine the fair value of the warrants. Immediately prior to the closing of the Company’s IPO on October 15, 2024, all warrants exercisable for redeemable convertible preferred stock converted into warrants exercisable for common stock and were reclassified from long-term liabilities to equity. The warrants are currently exercisable and are included in Additional Paid-In Capital as of December 31, 2024, and in Other liabilities, long-term on the accompanying Balance Sheet as of December 31, 2023. Concentration of Credit Risk Financial instruments that potentially subject the Company to concentrations of credit risk consist primarily of cash and cash equivalents and accounts receivable. The Company’s cash and cash equivalents are invested in checking accounts and money market funds. The Company has not experienced any losses to date. The Company’s accounts receivables are derived solely from product and subscription sales to customers located in the United States. The Company performs periodic evaluations of its customers’ financial condition and generally requires no collateral from its customers. Credit losses historically have not been significant. No customers constituted 10% of the Company revenue for the years ended December 31, 2024, or 2023. No customers constituted 10% of the Company's accounts receivable balance as of December 31, 2024, or December 31, 2023. Bank failures, events involving limited liquidity, defaults, non-performance, or other adverse developments that affect financial institutions, or concerns or rumors about such events, may lead to liquidity constraints. The failure of a bank, or other adverse conditions in the financial or credit markets impacting financial institutions at which the Company maintains balances, could adversely impact liquidity and financial performance. There can be no assurance that the Company’s deposits in excess of the Federal Deposit Insurance Corporation or other comparable insurance limits will be backstopped by the U.S. or applicable foreign governments, or that any bank or financial institution with which the Company does business will be able to obtain needed liquidity from other banks, government institutions, or by acquisition in the event of a failure or liquidity crisis. The Company’s cash and cash equivalents are primarily held in money market funds. Other Non-Current Assets Other non-current assets include recorders, recorder components, and recorders at customer locations, as well as non-current deposits. The estimated useful life of recorders is three years and depreciation commences when recorders are placed into service at customer locations. Deferred IPO Offering Costs Deferred IPO offering costs, consisting of legal fees, consulting fees, and accounting fees relating to the initial public offering are capitalized. The deferred IPO offering costs were offset against offering proceeds and reclassified as a reduction to equity upon the closing of the offering in the fourth quarter of 2024 . The Company had no deferred IPO offering costs capitalized as of December 31, 2024 and December 31, 2023 . Impairment of Long-Lived Assets The Company reviews its long-lived assets, principally Property and Equipment and Right of Use Assets, for impairment whenever events or changes in circumstances indicate that the carrying amount of an asset may not be recoverable. Recoverability is measured by comparison of the carrying amount to the future cash flows that the assets are expected to generate. If such assets are considered to be impaired, the impairment to be recognized is measured by the amount by which the carrying amount of the assets exceeds the fair value of the assets. There have been no such impairments of long-lived assets recognized to date. Cost of Revenue Cost of revenue consists of direct and indirect costs related to the manufacturing of the Company’s products as well as hosting costs for the Company’s Clarity and EEG portal subscription services. Direct costs include headband costs, depreciation of recorders at customer locations, and costs related to assembly and testing performed by the Company’s employees. Indirect costs consist of allocated overhead for employee costs and facility costs. Shipping and handling costs incurred for inventory purchases and product shipments as well as tariffs are recorded in cost of revenue in the statements of operations and comprehensive loss. Information About Segment and Geographic Areas The Company operates and manages its business as one reportable and operating segment. The Company generates revenue from two recurring sources. Product revenue is generated by the sale of the Company’s disposable headbands that are intended for single patient use. Subscription revenue is generated by monthly subscription fees charged to the Company’s hospital customers for use of Clarity, recorders, and its portal. The Company has one reportable segment due to the similar customer base of its products and subscriptions and similarities in: economic characteristics; nature and compatibility of products and subscriptions; and procurement, manufacturing and distribution processes. In accordance with the “Segment Reporting” Topic of the Account Standard Codification (“ASC”), the Company’s Chief Executive Officer is the Chief Operating Decision Maker (“CODM”). The Company's measure of segment profit or loss is loss from operations. The CODM utilizes the Company's financial information such as loss from operations derived from revenues and operating expenses included in the Company forecast, performance metrics, and budget versus actual analyses on an aggregate basis for purposes of evaluating financial performance and how to best allocate resources across functions when developing and reviewing the annual budget to achieve the Company's long term objectives. Significant expenses within loss from operations include cost of revenue, research and development, sales and marketing, and general and administrative expenses, which are each separately presented on the Company’s Statements of Operations and Comprehensive Loss. The measure of segment assets is reported on the Balance Sheets as total assets. Since the Company operates in one segment, all accounting policies and financial information required by “Segment Reporting” can be found in the summary of significant accounting policies, the revenue footnote, and the accompanying financial statements. All of the Company’s revenue was in the United States for the years ended December 31, 2024 , and 2023. Long-lived assets held outside of the United States are $ 0.9 million as of December 31, 2024, and $ 0.7 million as of December 31, 2023. License Agreement The Company has entered into an in-license arrangement with Stanford University whereby the Company owes low-single digit royalty percentages related to revenue that is derived pursuant to in-licensed technologies, subject to a minimum payment. Royalty obligations are expensed as cost of revenue, in the statements of operations and comprehensive loss, when incurred or over the minimum royalty periods and have not been material. The estimated future minimum payments are less than $ 0.1 million per year through the end of the patents’ lives. The Company has an option to extend the exclusivity of the license to the date the last licensed patent expires upon payment of a term exercise fee. Related Party Transactions The Company paid Dr. Parvizi, a Director and Co-Founder of the Company, for consulting services and reimbursement of related expenses and recorded such amounts as general and administrative expenses within the statements of operations and comprehensive loss. Expenses related to Dr. Parvizi were $ 0.2 million, for both years ended December 31, 2024 , and 2023. Research and Development Research and development costs are charged to operations in the period incurred. Research and development costs include, but are not limited to, payroll and personnel and stock-based compensation expenses, laboratory supplies, consulting costs, and allocated overhead, including rent, equipment, depreciation, and utilities. Intellectual Property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in the statements of operations and comprehensive loss. Advertising Costs The Company charges advertising costs to expense as incurred. Advertising costs were $ 0.4 million and $ 0.5 million, fo r the years ended December 31, 2024 , and 2023, respectively.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stock options, and warrants to purchase convertible preferred stock on an as-converted basi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holders of redeemable convertible preferred stock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As of December 31, 2024, no participating securities remain outstanding. Stock-Based Compensation The Company accounts for stock-based compensation for employee and non-employee awards in accordance with ASC 718, Compensation - Stock Compensation. ASC 718 requires the recognition of compensation expense, using a fair value-based method, for costs related to all service-based share- based payments, including stock options. The Company estimates the fair value of options granted to employees on the grant date using the Black-Scholes option valuation model. This valuation model for stock-based compensation expense requires the Company to make assumptions and judgments about the variables used in the calculation, including the value of the Company’s stock, the expected volatility of the Company’s common stock, the expected term (based on an average of the midpoint of the requisite service period and the contractual term, and the historical exercise behavior), the risk-free interest rate and expected dividends. Comprehensive Loss Comprehensive loss includes net loss as well as other changes in stockholders’ deficit that result from transactions and economic events other than those with stockholders. For the years ended December 31, 2024 , and 2023, there was no difference between net loss and comprehensive loss. Income Taxes The Company recognizes deferred tax assets and liabilities for the expected future tax consequences of events that have been included in the Company’s balance sheets and income tax returns. Deferred tax assets and liabilities are determined based on the differences between the financial statement carrying amounts and the tax bases of assets and liabilities and for loss and credit carryforwards using the enacted rates expected to be in effect when the differences are expected to reverse. The Company evaluates the realizability of its deferred tax assets and records a valuation allowance if it is more likely than not that some or all of the deferred tax assets may not be realized. The Company assesses its income tax positions and records tax benefits based upon management’s evaluation of the facts, circumstances, and information available at the reporting date. The Company accounts for uncertainty in income taxes based on the guidance within ASC 740-10, which requires a more-likely-than-not threshold for financial statement recognition and measurement of tax positions taken or expected to be taken in a tax return.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on uncertain tax positions as income tax expense. Recently Adopted Accounting Pronouncements In August 2020, the Financial Accounting Standards Board (the “FASB”) issued Account Standards Update (“ASU”) 2020-06, Debt-Debt with Conversion and Other Options (Subtopic 470-20) and Derivatives and Hedging-Contracts in Entity’s Own Equity (Subtopic 815-40): Accounting for Convertible Instruments and Contracts in an Entity’s Own Equity. The amendment simplifies the accounting for certain financial instruments with characteristics of liabilities and equity, including convertible instruments and contracts on an entity’s own equity.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On January 1, 2024 , the Company adopted ASU 2020-06, which had an immaterial impact on its financial statements. In November 2023, the FASB issued ASU 2023-07 Segment Reporting—Improvements to Reportable Segment Disclosures. The amendment expands segment disclosures by requiring disclosure of significant segment expenses that are regularly provided to the chief operating decision maker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On December 31, 2024 , the Company adopted ASU 2023-07, which had a disclosure only impact on its financial statements. Recently Issued Accounting Pronouncements Not Yet Adopted In December 2023, the FASB issued ASU No. 2023-09 Improvements to Income Tax Disclosures.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November 2024, the FASB issued ASU No. 2024-03 Disaggregation of Income Statement Expenses. The amendment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this ASU will have on our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3. Revenue Revenue Recognition The Company recognizes revenue in accordance with ASC 606, Revenue from Contracts with Customers . ASC 606 established a principle for recognizing revenue upon the transfer of promised goods or services to customers, in an amount that reflects the expected consideration received in exchange for those goods or services. The core principle of ASC 606 is to recognize revenue to depict the transfer of promised goods or services to the Company’s customers. Under Topic 606, the Company recognizes revenue through the following steps: (1) Identification of a contract with a customer (2) Identification of the performance obligations in the contract, including the evaluation of performance obligations and the distinct goods or services in a contract (3) Determination of the transaction price (4) Analysis of the Standalone Selling Price (SSP) and allocation of the transaction price to the performance obligations in the contract, as appropriate (5) Recognition of revenue when, or as, the performance obligation is satisfied The Company accounts for a contract when both parties have approved the contract and the Company is committed to perform its obligations, the rights of the parties are identified, payment terms (generally net 30 days) are identified, the contract has commercial substance, and collectability of consideration is probable. Revenue is recognized upon transfer of control of promised products to the customer in an amount reflecting the consideration that is expected to be received in exchange for those products. The Company enters into contracts that include one or more products that are generally capable of being distinct and accounted for as individual performance obligations, in addition to a monthly subscription fee that is generally capable of being distinct and accounted for as an individual performance obligation. Identification and Satisfaction of Performance Obligations The Company’s revenue is derived from the sale of its products to medical groups and hospitals through its direct sales force throughout the U.S. Performance obligations in the Company’s contracts that are satisfied at a point in time include EEG headbands and EEG recorders sold to customers. The Company recognizes revenue for its EEG recorders sold separately from subscriptions and its EEG headbands upon transfer of control to the customer at a point in time. Performance obligations in the Company’s contracts that are satisfied over time include the EEG portal and Clarity software-as-a-service (SaaS) subscription products. For its Clarity and portal subscription products, the Company recognizes revenue ratably over the period in which the customer has the ability to consume and receive benefit from its access to the subscription, which is generally month to month. The Company’s Clarity subscriptions include the use of EEG recorders by the customer over the subscription term. The Company identifies the EEG recorders used in conjunction with a subscription as an operating lease component in its arrangements with its customers and identifies the subscription as a non-lease component in its arrangements with its customers, which the Company determined to be predominant. The lease and non-lease revenue components have similar patterns of revenue recognition, and as such, allows the Company to elect the practical expedient to not separate the lease and non-lease components. Therefore, the overall arrangement is accounted for under ASC 606. The consideration associated with customer contracts includes both fixed and variable amounts. Variable consideration includes discounts, rebates, credits, incentives, penalties, or other similar items. The amount of consideration that can vary is not material as a percentage of total annual consideration. Variable consideration estimates are reassessed at each reporting period until the contingency is resolved. The changes to the transaction price due to a change in estimated variable consideration are recorded as an adjustment to revenue in the period the estimate is changed. Changes to variable consideration are tracked and material changes are disclosed. Such changes were immaterial for the years ended December 31, 2024, and 2023. The Company excludes sales tax from the transaction price and presents, as an accounting policy election, amounts collected from customers for sales and other taxes net of the related amounts remitted. A performance obligation is a promise in a contract to transfer a distinct good or service to the customer and is the basis of revenue recognition in accordance with GAAP. To determine the proper revenue recognition method for contracts, the Company evaluates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the combined or single contract into multiple performance obligations could change the amount of revenue and profit recorded in a given period. Disaggregation of Revenue The following table provides information about disaggregated revenue from contracts with customers by the nature of products and services provided (in thousands):
Year ended December 31,
2024 2023
EEG recorders and EEG headbands, point in time $ 50,079 $ 34,568
EEG portal and Clarity subscriptions, over time 15,365 10,657
Total Revenue $ 65,444 $ 45,225 Currently, the Company’s customers are solely in the United States. Contract Costs The Company capitalizes sales commissions that are considered to be incremental to the acquisition of customer contracts and amortizes them over an estimated period of benefit. To determine the period of benefit of its deferred commissions, the Company evaluates the type of commissions, the nature of the related benefit, and the specific facts and circumstances of its arrangements. The Company determines the period of benefit for commissions paid for the acquisition of the initial subscription contract by taking into consideration its average customer life, which is generally assumed to be three years. The Company evaluates these assumptions at least annually and periodically reviews whether events or changes in circumstances have occurred that could impact the period of benefit. The Company has elected to utilize the practical expedient to expense sales commissions with an amortization period of less than one year and capitalize sales commissions that are considered to be incremental costs of obtaining contracts with an amortization period greater than one year. The following table provides the breakdown of capitalized contract costs (in thousands):
Year ended December 31,
2024 2023
Contract cost balance beginning of the period $ 2,753 $ 1,981
Contract costs capitalized during the year 2,592 2,304
Contract costs amortized during the year ( 2,001 ) ( 1,532 )
Contract Costs as of period end $ 3,344 $ 2,753 Contract Liabilities and Performance Obligations Contract liabilities consist of up-front payments received from customers primarily for the Clarity SaaS subscriptions. The following table provides the breakdown of contract liabilities (in thousands):
Year ended December 31,
2024 2023
Contract Liabilities balance beginning of the period $ 250 $ 343
Additional Contract Liabilities revenue during the period 904 763
Contract Liabilities balance recognized during the period ( 1,027 ) ( 856 )
Balance as of period end $ 127 $ 250 The Company has elected not to include in unfulfilled performance obligations for contracts in which the amount of revenue it recognizes is equal to the amount which the Company has a right to invoice. No revenue was recognized in the reporting period from performance obligations satisfied in previous periods. The short-term remaining performance obligations are expected to be recognized within 12 months and non-current performance obligations are expected to be recognized within 3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ASC 820, Fair Value Measurements and Disclosures ,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levels, which gives the highest priority to unadjusted quoted prices in active markets for identical assets or liabilities (Level 1) and the lowest priority to unobservable inputs (Level 3). The three levels of the fair value hierarchy under ASC 820 are described below: Level 1 – This level consists of quoted prices (unadjusted) in active markets that are accessible at the measurement date for assets or liabilities. The fair value hierarchy gives the highest priority to Level 1 inputs. Level 2 – This level consists of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This level consists of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the Company utilizes valuation techniques that maximize the use of observable inputs and minimize the unobservable inputs to the extent possible, as well as considers counterparty credit risk in its assessments of fair value. Fair Value of Assets and Liabilities The following tables represent the Company’s financial assets and liabilities according to the fair value hierarchy, measured at fair value (in thousands):
December 31, 2024 Level 1 Level 2 Level 3 Total
Assets
Cash equivalents:
Money market funds $ 178,925 $ — $ — $ 178,925
Total Assets, at fair value $ 178,925 $ — $ — $ 178,925
December 31, 2023 Level 1 Level 2 Level 3 Total
Assets
Cash equivalents:
Money market funds $ 33,831 $ — $ — $ 33,831
Total Assets, at fair value $ 33,831 $ — $ — $ 33,831
Liabilities
Warrant liability $ — $ — $ 334 $ 334
Total Liabilities, at fair value $ — $ — $ 334 $ 334 The carrying amount of the Company’s notes payable is carried at amortized cost and approximates its fair value. The Company’s valuation technique used to measure the fair value of money market funds is derived from quoted prices in active markets for identical assets or liabilities, which is categorized as Level 1. The value of the warrants to purchase the Company’s redeemable convertible preferred stock is dependent on the inputs for which there is little or no market data, in particular the value of the Company’s stock. As a result, the valuation of the warrants to purchase the Company’s redeemable convertible preferred stock is categorized as Level 3. When a determination is made to classify a financial instrument within Level 3, the determination is based upon the lowest level of significance of the unobservable inputs to the overall fair value measurement. However, Level 3 financial instruments typically include, in addition to the unobservable inputs, observable inputs (that is, components that are actively quoted and can be validated to external sources). Accordingly, the gain or loss for changes in fair value recognized in the statements of operations and comprehensive loss are due in part, to observable factors that are part of the Level 3 methodology recognized. The fair values could change significantly based on future market conditions. Immediately prior to the closing of the Company’s IPO on October 15, 2024, all warrants exercisable for redeemable convertible preferred stock converted into warrants exercisable for common stock and reclassified from long-term liabilities to equity. The warrants are currently exercisable and are included in Additional Paid-In Capital as of December 31, 2024, and in Other liabilities, long-term on the accompanying Balance Sheet as of December 31, 2023. The fair value of the warrant liability at December 31, 2023, was determined using the Black-Scholes option pricing model using the following assumptions, as well as the estimates of the valuation of the underlying preferred stock:
December 31,
2023
Expected term (in years) 6.00 - 7.00
Expected volatility 67.10 % - 76.00 %
Risk-free interest rate 3.55 % - 4.60 %
Dividend yield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Details</t>
        </is>
      </c>
      <c r="B4" s="4" t="inlineStr">
        <is>
          <t xml:space="preserve">5. Balance Sheet Details Inventory Inventory consists of the following (in thousands):
December 31, December 31,
2024 2023
Component materials $ 4,094 $ 3,405
Finished goods 2,843 2,463
Total $ 6,937 $ 5,868 Property and Equipment, net Property and equipment are comprised of the following (in thousands):
December 31, December 31,
2024 2023
Furniture and fixtures $ 713 $ 589
Computer equipment and software 391 515
Laboratory and manufacturing equipment 1,505 1,106
Leasehold improvements 810 348
Construction in progress 586 387
Total Property and Equipment 4,005 2,945
Less: accumulated depreciation and amortization 1,692 1,368
Property and Equipment, Net $ 2,313 $ 1,577 Depreciation and amortization expense was $ 0.7 million and $ 0.5 million for the years ended December 31, 2024, and 2023, respectively. Other Non-Current Assets Other non-current assets are comprised of the following (in thousands):
December 31, December 31,
2024 2023
Recorders at customer locations $ 1,288 $ 969
Less: accumulated depreciation of recorders at customer locations ( 822 ) ( 484 )
Recorders at customer locations, net 466 485
Recorders and related components 1,159 1,347
Deferred debt financing cost 346 —
Other non-current assets 217 152
Total non-current assets $ 2,188 $ 1,984 Recorder depreciation expense was $ 0.4 million and $ 0.3 million for the years ended December 31, 2024, and 2023, respectively. Accrued Liabilities Accrued liabilities are comprised of the following (in thousands):
December 31, December 31,
2024 2023
Accrued bonuses and payroll $ 4,391 $ 3,132
Accrued commissions 3,419 2,190
Professional fees and other costs 2,114 2,106
Other 128 112
Total $ 10,052 $ 7,5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6. Employee Benefit Plan The Company offers its employees a tax-deferred savings plan, commonly referred to as a 401(k) plan. Employee contributions are withheld from payroll checks and are automatically withdrawn from the Company’s checking account and deposited into participants’ retirement accounts a few days following each payroll period. There has been no Company matching of employee contributions to the plan through December 31, 2024, and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The Company records a provision for a liability when management believes that it is both probable that a liability has been incurred and the amount of the loss can be reasonably estimated. The Company is not presently a party to any litigation. Legal fees are expensed in the period in which they are incurred. As of December 31, 2024, and December 31, 2023 , there were no litigation liabilities recor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8. Leases In May 2024, the Company entered into an operating lease agreement for additional office and warehouse space in Sunnyvale, California. The lease commenced when the Company obtained early use of the property beginning on June 1, 2024. The lease terminates on January 31, 2027. The Company’s ROU asset relates to its leased corporate offices and warehouse in Sunnyvale, CA. Supplemental balance sheet information related to leases was as follows (in thousands):
December 31, December 31,
2024 2023
Operating Lease
Operating lease right-of-use asset $ 2,132 $ 2,160
Operating lease liability, current 1,088 694
Operating leases liability, long-term 1,314 1,677
Total operating lease liabilities $ 2,402 $ 2,371
Weighted average remaining lease term (years) 2.1 3.1
Weighted average remaining discount rate 7.24 % 6.25 % A summary of total lease expense and other information for the periods relating to the Company’s operating leases was as follows:
December 31, December 31,
2024 2023
Operating lease expense $ 983 $ 823
Variable lease expense 304 303
Total lease expense $ 1,287 $ 1,126
Total cash payments for amounts included in the measurement of lease liabilities $ 911 $ 795 The Company leases office space and warehouse space under non-cancelable operating leases. As of December 31, 2024, the future minimum lease payments under the non-cancelable operating lease are as follows (in thousands):
December 31,
Operating Leases: 2024
2025 $ 1,216
2026 1,255
2027 107
Total undiscounted lease payments 2,578
Imputed interest ( 176 )
Net Lease Liabilities $ 2,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4370</v>
      </c>
      <c r="C3" s="5" t="n">
        <v>34495</v>
      </c>
    </row>
    <row r="4">
      <c r="A4" s="4" t="inlineStr">
        <is>
          <t>Accounts receivable, net</t>
        </is>
      </c>
      <c r="B4" s="6" t="n">
        <v>10878</v>
      </c>
      <c r="C4" s="6" t="n">
        <v>7955</v>
      </c>
    </row>
    <row r="5">
      <c r="A5" s="4" t="inlineStr">
        <is>
          <t>Inventory</t>
        </is>
      </c>
      <c r="B5" s="6" t="n">
        <v>6937</v>
      </c>
      <c r="C5" s="6" t="n">
        <v>5868</v>
      </c>
    </row>
    <row r="6">
      <c r="A6" s="4" t="inlineStr">
        <is>
          <t>Contract costs, current</t>
        </is>
      </c>
      <c r="B6" s="6" t="n">
        <v>1837</v>
      </c>
      <c r="C6" s="6" t="n">
        <v>1515</v>
      </c>
    </row>
    <row r="7">
      <c r="A7" s="4" t="inlineStr">
        <is>
          <t>Prepaid expenses and other current assets</t>
        </is>
      </c>
      <c r="B7" s="6" t="n">
        <v>3250</v>
      </c>
      <c r="C7" s="6" t="n">
        <v>2130</v>
      </c>
    </row>
    <row r="8">
      <c r="A8" s="4" t="inlineStr">
        <is>
          <t>Total current assets</t>
        </is>
      </c>
      <c r="B8" s="6" t="n">
        <v>217272</v>
      </c>
      <c r="C8" s="6" t="n">
        <v>51963</v>
      </c>
    </row>
    <row r="9">
      <c r="A9" s="4" t="inlineStr">
        <is>
          <t>Property and equipment, net</t>
        </is>
      </c>
      <c r="B9" s="6" t="n">
        <v>2313</v>
      </c>
      <c r="C9" s="6" t="n">
        <v>1577</v>
      </c>
    </row>
    <row r="10">
      <c r="A10" s="4" t="inlineStr">
        <is>
          <t>Operating lease right-of-use assets</t>
        </is>
      </c>
      <c r="B10" s="6" t="n">
        <v>2132</v>
      </c>
      <c r="C10" s="6" t="n">
        <v>2160</v>
      </c>
    </row>
    <row r="11">
      <c r="A11" s="4" t="inlineStr">
        <is>
          <t>Contract costs, long-term</t>
        </is>
      </c>
      <c r="B11" s="6" t="n">
        <v>1507</v>
      </c>
      <c r="C11" s="6" t="n">
        <v>1238</v>
      </c>
    </row>
    <row r="12">
      <c r="A12" s="4" t="inlineStr">
        <is>
          <t>Other non-current assets</t>
        </is>
      </c>
      <c r="B12" s="6" t="n">
        <v>2188</v>
      </c>
      <c r="C12" s="6" t="n">
        <v>1984</v>
      </c>
    </row>
    <row r="13">
      <c r="A13" s="4" t="inlineStr">
        <is>
          <t>Total assets</t>
        </is>
      </c>
      <c r="B13" s="6" t="n">
        <v>225412</v>
      </c>
      <c r="C13" s="6" t="n">
        <v>58922</v>
      </c>
    </row>
    <row r="14">
      <c r="A14" s="3" t="inlineStr">
        <is>
          <t>Current liabilities</t>
        </is>
      </c>
      <c r="B14" s="4" t="inlineStr">
        <is>
          <t xml:space="preserve"> </t>
        </is>
      </c>
      <c r="C14" s="4" t="inlineStr">
        <is>
          <t xml:space="preserve"> </t>
        </is>
      </c>
    </row>
    <row r="15">
      <c r="A15" s="4" t="inlineStr">
        <is>
          <t>Accounts payable</t>
        </is>
      </c>
      <c r="B15" s="6" t="n">
        <v>1143</v>
      </c>
      <c r="C15" s="6" t="n">
        <v>732</v>
      </c>
    </row>
    <row r="16">
      <c r="A16" s="4" t="inlineStr">
        <is>
          <t>Accrued liabilities</t>
        </is>
      </c>
      <c r="B16" s="6" t="n">
        <v>10052</v>
      </c>
      <c r="C16" s="6" t="n">
        <v>7540</v>
      </c>
    </row>
    <row r="17">
      <c r="A17" s="4" t="inlineStr">
        <is>
          <t>Contract liabilities, current</t>
        </is>
      </c>
      <c r="B17" s="6" t="n">
        <v>97</v>
      </c>
      <c r="C17" s="6" t="n">
        <v>206</v>
      </c>
    </row>
    <row r="18">
      <c r="A18" s="4" t="inlineStr">
        <is>
          <t>Notes payable, current</t>
        </is>
      </c>
      <c r="B18" s="4" t="inlineStr">
        <is>
          <t xml:space="preserve"> </t>
        </is>
      </c>
      <c r="C18" s="6" t="n">
        <v>11833</v>
      </c>
    </row>
    <row r="19">
      <c r="A19" s="4" t="inlineStr">
        <is>
          <t>Operating lease liability, current</t>
        </is>
      </c>
      <c r="B19" s="6" t="n">
        <v>1088</v>
      </c>
      <c r="C19" s="6" t="n">
        <v>694</v>
      </c>
    </row>
    <row r="20">
      <c r="A20" s="4" t="inlineStr">
        <is>
          <t>Other current liabilities</t>
        </is>
      </c>
      <c r="B20" s="6" t="n">
        <v>609</v>
      </c>
      <c r="C20" s="6" t="n">
        <v>595</v>
      </c>
    </row>
    <row r="21">
      <c r="A21" s="4" t="inlineStr">
        <is>
          <t>Total current liabilities</t>
        </is>
      </c>
      <c r="B21" s="6" t="n">
        <v>12989</v>
      </c>
      <c r="C21" s="6" t="n">
        <v>21600</v>
      </c>
    </row>
    <row r="22">
      <c r="A22" s="3" t="inlineStr">
        <is>
          <t>Long-term liabilities</t>
        </is>
      </c>
      <c r="B22" s="4" t="inlineStr">
        <is>
          <t xml:space="preserve"> </t>
        </is>
      </c>
      <c r="C22" s="4" t="inlineStr">
        <is>
          <t xml:space="preserve"> </t>
        </is>
      </c>
    </row>
    <row r="23">
      <c r="A23" s="4" t="inlineStr">
        <is>
          <t>Notes payable, long-term</t>
        </is>
      </c>
      <c r="B23" s="6" t="n">
        <v>19558</v>
      </c>
      <c r="C23" s="4" t="inlineStr">
        <is>
          <t xml:space="preserve"> </t>
        </is>
      </c>
    </row>
    <row r="24">
      <c r="A24" s="4" t="inlineStr">
        <is>
          <t>Contract liabilities, long-term</t>
        </is>
      </c>
      <c r="B24" s="6" t="n">
        <v>30</v>
      </c>
      <c r="C24" s="6" t="n">
        <v>44</v>
      </c>
    </row>
    <row r="25">
      <c r="A25" s="4" t="inlineStr">
        <is>
          <t>Other liabilities, long-term</t>
        </is>
      </c>
      <c r="B25" s="6" t="n">
        <v>356</v>
      </c>
      <c r="C25" s="6" t="n">
        <v>441</v>
      </c>
    </row>
    <row r="26">
      <c r="A26" s="4" t="inlineStr">
        <is>
          <t>Operating lease liability, long-term</t>
        </is>
      </c>
      <c r="B26" s="6" t="n">
        <v>1314</v>
      </c>
      <c r="C26" s="6" t="n">
        <v>1677</v>
      </c>
    </row>
    <row r="27">
      <c r="A27" s="4" t="inlineStr">
        <is>
          <t>Total long-term liabilities</t>
        </is>
      </c>
      <c r="B27" s="6" t="n">
        <v>21258</v>
      </c>
      <c r="C27" s="6" t="n">
        <v>2162</v>
      </c>
    </row>
    <row r="28">
      <c r="A28" s="4" t="inlineStr">
        <is>
          <t>Total liabilities</t>
        </is>
      </c>
      <c r="B28" s="6" t="n">
        <v>34247</v>
      </c>
      <c r="C28" s="6" t="n">
        <v>23762</v>
      </c>
    </row>
    <row r="29">
      <c r="A29" s="4" t="inlineStr">
        <is>
          <t>Commitments and contingencies (Note 7)</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01 par value; Authorized shares: 10,000,000 and none shares as of December 31, 2024 and December 31, 2023, respectively Issued and outstanding shares: none as of December 31, 2024 and December 31, 2023, respectively</t>
        </is>
      </c>
      <c r="B31" s="4" t="inlineStr">
        <is>
          <t xml:space="preserve"> </t>
        </is>
      </c>
      <c r="C31" s="4" t="inlineStr">
        <is>
          <t xml:space="preserve"> </t>
        </is>
      </c>
    </row>
    <row r="32">
      <c r="A32" s="4" t="inlineStr">
        <is>
          <t>Common stock, $0.001 par value; Authorized shares: 500,000,000 and 76,046,350 as of December 31, 2024 and December 31, 2023, respectively Issued and outstanding shares: 35,850,606 and 5,430,298 as of December 31, 2024 and December 31, 2023, respectively.</t>
        </is>
      </c>
      <c r="B32" s="6" t="n">
        <v>36</v>
      </c>
      <c r="C32" s="6" t="n">
        <v>5</v>
      </c>
    </row>
    <row r="33">
      <c r="A33" s="4" t="inlineStr">
        <is>
          <t>Additional paid-in capital</t>
        </is>
      </c>
      <c r="B33" s="6" t="n">
        <v>358073</v>
      </c>
      <c r="C33" s="6" t="n">
        <v>14232</v>
      </c>
    </row>
    <row r="34">
      <c r="A34" s="4" t="inlineStr">
        <is>
          <t>Accumulated deficit</t>
        </is>
      </c>
      <c r="B34" s="6" t="n">
        <v>-166944</v>
      </c>
      <c r="C34" s="6" t="n">
        <v>-126489</v>
      </c>
    </row>
    <row r="35">
      <c r="A35" s="4" t="inlineStr">
        <is>
          <t>Total stockholders' deficit</t>
        </is>
      </c>
      <c r="B35" s="6" t="n">
        <v>191165</v>
      </c>
      <c r="C35" s="6" t="n">
        <v>-112252</v>
      </c>
    </row>
    <row r="36">
      <c r="A36" s="4" t="inlineStr">
        <is>
          <t>Total liabilities, redeemable convertible preferred stock and stockholders' deficit</t>
        </is>
      </c>
      <c r="B36" s="6" t="n">
        <v>225412</v>
      </c>
      <c r="C36" s="6" t="n">
        <v>58922</v>
      </c>
    </row>
    <row r="37">
      <c r="A37" s="4" t="inlineStr">
        <is>
          <t>Redeemable Convertible Preferred Stock</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Redeemable convertible preferred stock, $0.001 par value; Authorized shares: none and 46,624,838 shares as of December 31, 2024 and December 31, 2023, respectively Issued and outstanding shares: none and 17,817,643 shares as of December 31, 2024 and December 31, 2023, respectively Aggregate liquidation preference of none and $152,590 as of December 31, 2024 and December 31, 2023, respectively</t>
        </is>
      </c>
      <c r="B39" s="5" t="n">
        <v>0</v>
      </c>
      <c r="C39" s="5" t="n">
        <v>147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9. Term Loan 2024 Term Loan In consideration of the 2024 principal loan repayment schedule and future operating cash flow requirements, effective February 6, 2024, the Company executed a Venture Loan and Security Agreement (“VLSA”) with Horizon Technology Finance Corporation (“Horizon”) as a lender and the collateral agent and Silicon Valley Bank (“SVB”) as a lender (collectively, “the Lenders”). The Company and the Lenders agreed to refinance the existing Horizon term loan facility which also modified, among other things, the repayment terms of the existing Horizon term loan and the maturity date from October 2024 to March 2029 . The amounts borrowed under the VLSA are secured by all of the Company’ s assets, excluding intellectual property. Upon execution of the VLSA, the Company drew down the entire first tranche of $ 20,000,000 in principal (“Term Loan”), including $ 6,000,000 from SVB (“SVB Loan”) and $ 14,000,000 from Horizon (“Horizon Loan”) and utilized a portion of the proceeds to repay the remaining principal on the 2020 Loan. Subject to the VLSA terms, the Company is entitled to receive up to $ 30,000,000 (“Outstanding Commitment”) in three additional tranches of $ 10,000,000 each . Each lender’s obligation to lend its undisbursed portion of the Outstanding Commitment to the Company shall terminate if, in such Lender’s sole good faith discretion, there has been a material adverse change in the results of operations or financial condition of the Company, whether or not arising from transactions in the ordinary course of business, or there has been any material adverse deviation by the Company from the business plan of the Company presented to any Lender. No material adverse changes have been identified as of December 31, 2024 . In each of the three additional tranches, $ 3,000,000 is allocated to SVB, and $ 7,000,000 is allocated to Horizon. Any amounts drawn under the Outstanding Commitment are subject to the same terms and conditions as the SVB Loan and Horizon Loan. The Term Loan is payable to the Lenders in twelve equal monthly installments between April 1, 2028 (“Amortization Date”) and March 1, 2029 (“Maturity Date”) subject to certain prepayment fees in accordance with the VLSA. The SVB Loan carries a variable per-annum interest rate at the Prime Rate (as published in the Wall Street Journal), subject to the floor of 6.00 %. The Horizon Loan carries a variable per-annum interest rate at the Prime Rate plus 2.75 %, subject to the floor of 9.25 %. The Company is also required to pay end-of-term fees of 4.0 % per tranche drawn on the Maturity Date or upon repayment of the amounts due to the Lenders under the VLSA. The Company is required to pay additional commitment fees of $ 35,000 upon funding of each additional tranche. Upon execution of the VLSA, the Company paid to the Lenders $ 245,000 and issued warrants to purchase 41,345 shares of the Company’s Series C-1 Preferred Stock at a price of $ 11.49 per share (“Initial Warrants”). The fair value of the Initial Warrants was determined to be approximately $ 304,000 . If the Company draws down any amounts of the Outstanding Commitment, it will be required to issue additional warrants exercisable for shares of the Company’s most senior Preferred Stock with the aggregate exercise price of $ 150,000 per tranche (“Additional Warrants”). The exercise price of the Additional Warrants will be $ 11.49 per share, subject to a down-round adjustment. See Note 10 for a discussion of the Initial Warrants. The VLSA was treated as a loan syndication, and the SVB Loan was determined to be a new loan. The issuance of the Horizon Loan was accounted for as a modification of the outstanding term loan. The Company utilized the proceeds from the Horizon Loan to repay the outstanding principal of $ 11,250,000 and end-of-term fees of $ 845,000 under the existing term loan due to Horizon. Senior Revolving Facility In February 2024, the Company also executed a Loan and Security Agreement (“LSA”) with SVB to receive a senior revolving line of credit of up to $ 10,000,000 (“Revolving Facility”). The Revolving Facility is secured by the Company’s accounts receivable, inventory, and other property, excluding intellectual property. The Company may draw up to 85 % of the eligible trade receivables and is required to remit the underlying customer proceeds to repay the Revolving Facility. The Revolving Facility carries a variable per-annum interest rate at the Prime Rate plus 0.25 %, subject to the floor of 6.00 %, and includes additional fees of $ 300,000 that are payable regardless of whether any amounts are drawn. The Revolving Facility matures on February 6, 2026 . Any borrowings under the Revolving Facility are subordinate to the VLSA. The Company allocated the issuance costs under the LSA and VLSA as follows: (1) $ 535,000 to the Term Loan liability representing the initial lender fees and the fair value of the Initial Warrants to be recognized as interest expense through the Maturity Date, (2) $ 347,000 to the deferred debt financing cost asset to be recognized as interest expense through the Maturity Date and to be reclassified to the Term Loan liability upon draws or expiration of the tranches, and (3) $ 116,000 to the Revolving Facility deferred debt financing cost asset to be recognized as interest expense over the availability period of two years . The end-of-term fee is being accreted and the debt issuance costs are being amortized over the term of the notes using the effective interest method. The effective interest rate is 9.5 %, inclusive of the end-of-term fee and debt issuance as of December 31, 2024. The LSA and VLSA have interrelated provisions and financial covenants based on net indebtedness and certain revenue-based ratios. Upon an event of default, the interest on the Term Loan and Revolving facility may be increased by 5.0 %. The Term Loan also includes a late payment fee of 6.0 % of the amount not paid when due. As of December 31, 2024 , the Company was in compliance with debt covenants under the LSA and VLSA. No amounts were drawn under the Outstanding Commitment and Revolving Facility through December 31, 2024. Notes payable consists of the following (in thousands):
December 31, December 31,
2024 2023
Principal of notes payable $ 20,000 $ 11,250
End of term fee accretion 113 647
Unamortized debt issuance costs ( 555 ) ( 64 )
Carrying value of Notes Payable $ 19,558 $ 11,833 Collateral for the VLSA consists of a security interest in all assets of the Company, excluding intellectual prope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Convertible Preferred Stock and Warrants</t>
        </is>
      </c>
      <c r="B1" s="2" t="inlineStr">
        <is>
          <t>12 Months Ended</t>
        </is>
      </c>
    </row>
    <row r="2">
      <c r="B2" s="2" t="inlineStr">
        <is>
          <t>Dec. 31, 2024</t>
        </is>
      </c>
    </row>
    <row r="3">
      <c r="A3" s="3" t="inlineStr">
        <is>
          <t>Temporary Equity Disclosure [Abstract]</t>
        </is>
      </c>
      <c r="B3" s="4" t="inlineStr">
        <is>
          <t xml:space="preserve"> </t>
        </is>
      </c>
    </row>
    <row r="4">
      <c r="A4" s="4" t="inlineStr">
        <is>
          <t>Redeemable Convertible Preferred Stock and Warrants</t>
        </is>
      </c>
      <c r="B4" s="4" t="inlineStr">
        <is>
          <t xml:space="preserve">10. Redeemable Convertible Preferred Stock and Warrants Under the Company’s Amended and Restated Certificate of Incorporation, the Company is authorized to issue none and 46,624,838 shares of $ 0.001 par value redeemable convertible preferred stock as of December 31, 2024, and December 31, 2023, respectively. Immediately prior to the closing of the Company’s IPO on October 15, 2024, all shares of the Company’s redeemable convertible preferred stock converted into shares of the Company’s common stock. As of December 31, 2023, the designated and outstanding redeemable convertible preferred stock are as follows:
Number of Number of Liquidation Net Carrying
Shares Shares Issued Liquidation Preference Value
Series Authorized and Outstanding Preference per Share (in thousands)
Seed 3,130,799 1,218,208 $ 1,003,000 $ 0.8233 $ 1,003
A 7,778,774 3,026,755 13,488,394 4.4564 9,149
B 12,115,096 4,648,714 35,581,190 7.6540 35,396
C-1 22,973,771 8,837,401 101,523,315 11.4900 100,876
C-NV 626,398 86,565 994,459 11.4900 988
Total 46,624,838 17,817,643 $ 152,590,358 $ 147,412 The holders of the outstanding shares of redeemable convertible preferred stock did not have stated redemption rights; however, the holders of the redeemable convertible stock were entitled to preferential payments in the event of Deemed Liquidation Event. The rights, preferences and privileges of the redeemable convertible preferred stockholders were as follows: Voting Other than the non-voting holders of Series C-NV redeemable convertible preferred stock, the holders of redeemable convertible preferred stock were entitled to vote on all matters on which the common stockholders are entitled to vote. Holders of redeemable convertible preferred stock and common stock vote together as a single class, with respect to any matter upon which holders of common stock have the right to vote. Each holder of redeemable convertible preferred stock was entitled to the number of votes equal to the number of common stock shares into which the shares held by such holder are convertible. The holders of a majority of the voting shares were able to elect all of the directors. Dividends When, as, and if declared by the Board of Directors, the Company would have declared dividends on the Series C preferred stock (the “Series C Dividends”) at an annual rate of $ 0.9190 per share (the “Series C Dividend Rate”) according to the number of shares of Series C preferred stock held by such holders. The right to receive dividends on shares of Series C preferred stock was not cumulative, and no right to dividends accrued to holders of Series C preferred stock by reason of the fact that dividends on said shares were not declared or paid in any calendar year. Payment of any dividends to the holders of Series C preferred stock would have been payable in preference and priority to any declaration or payment of any dividend distribution on Series B preferred stock, Series A preferred stock, Series Seed preferred stock and common stock of the Company and the Company would not have declared, paid or set aside any dividends on shares of any other class or series of capital stock of the Company unless the holders of the Series C preferred stock then outstanding would have first received, or simultaneously received, the Series C Dividends. When, as, and if declared by the Board of Directors, the Company would have declared dividends on the Series B preferred stock (the “Series B Dividends”) at an annual rate of $ 0.6124 per share (the “Series B Dividend Rate”) according to the number of shares of Series B preferred stock held by such holders. The right to receive dividends on shares of Series B preferred stock was not cumulative, and no right to dividends accrued to holders of Series B preferred stock by reason of the fact that dividends on said shares were not declared or paid in any calendar year. Payment of any dividends to the holders of Series B preferred stock would have been payable in preference and priority to any declaration or payment of any dividend distribution on Series A preferred stock, Series Seed preferred stock and common stock of the Company and the Company would not have declared, paid or set aside any dividends on shares of any other class or series of capital stock of the Company (other than the Series C Dividends) unless the holders of the Series B preferred stock then outstanding would have first received, or simultaneously received, the Series B Dividends. When, as, and if declared by the Board of Directors, the Company would have declared dividends on the Series A preferred stock (the “Series A Dividends”) at an annual rate of $ 0.3565 per share (the “Series A Dividend Rate”) according to the number of shares of Series A preferred stock held by such holders. The right to receive dividends on shares of Series A preferred stock was not cumulative, and no right to dividends accrued to holders of Series A preferred stock by reason of the fact that dividends on said shares were not declared or paid in any calendar year. Payment of any dividends to the holders of Series A preferred stock would have been payable in preference and priority to any declaration or payment of any dividend distribution on Series Seed preferred stock and common stock of the Company and the Company would not have declared, paid or set aside any dividends on shares of any other class or series of capital stock of the Company (other than the Series C Dividends and the Series B Dividends) unless the holders of the Series A preferred stock then outstanding would have first received, or simultaneously received, the Series A Dividends. After the payment or setting aside for payment of the dividends for Series A, B, and C Dividends, when, as, and if declared by the Board of Directors, the Company would have declared dividends pro rata on the common stock and the preferred stock on a pari passu basis according to the number of shares of common stock held by such holders. For this purpose each holder of shares of preferred stock was treated as holding the greatest whole number of shares of common stock then issuable upon conversion of all shares of preferred stock held by such holder. No dividends have been declared to date. Liquidation In the event of any liquidation, including a deemed liquidity event, dissolution, or winding up of the Company, either voluntary or involuntary, the holders of Series C redeemable convertible preferred stock first were entitled to receive, prior and in preference to any distribution of any of the assets of the Company to the holders of common stock, Series B, Series A and Series Seed redeemable convertible preferred stock, an amount equal to the greater of the sum $ 11.49 per share as adjusted for any stock splits, stock dividends, combinations, recapitalizations plus all declared but unpaid dividends on such shares, and such amount per share as would have been payable had all shares of Series C and redeemable convertible preferred stock been converted into common stock prior to such liquidation, dissolution, or winding up of the Company. Upon completion of the distribution of the full amount of Series C, the holders of Series B were entitled to receive, prior and in preference to any distribution of any of the assets of the Company to the holders of common stock, Series A and Series Seed convertible preferred stock, an amount equal to the greater of the sum $ 7.6540 per share, as adjusted for any stock splits, stock dividends, combinations, recapitalizations plus all declared but unpaid dividends on such shares, and such amount per share as would have been payable had all shares of Series B redeemable convertible preferred stock been converted into common stock prior to such liquidation, dissolution, or winding up of the Company. Upon completion of the distribution of the full amount to Series C and Series B redeemable convertible preferred shareholders, the holders of Series A and Series Seed convertible preferred stock were entitled to receive, prior and in preference to any distribution of any of the assets of the Company to the holders of common stock, for each share of Series A convertible preferred stock, an amount equal to the greater of the sum of $ 4.4564 , as adjusted for any recapitalizations plus all declared but unpaid dividends on such shares, and such amount per share as would have been payable had all shares of Series A redeemable convertible preferred stock been converted into common stock immediately prior to such liquidation, dissolution, or winding up of the Company, and for each share of Series Seed redeemable convertible preferred stock, $ 0.8233 and an amount equal to all declared but unpaid dividends on such shares as adjusted for any recapitalizations. If the assets legally available for distribution were insufficient to cover the amounts owed to the holders of Series A and Series Seed convertible preferred stock together as a class, the assets would have been distributed with equal priority and pro rata among the holders of both Series A and Series Seed redeemable convertible preferred stock in proportion to the full amounts that they would have received had funds been sufficient. Upon completion of the distributions of the full amount required to the holders of Series C, Series B, Series A, and Series Seed redeemable convertible preferred stock, all of the remaining assets of the Company available for distribution to stockholders would have been distributed among the holders of common stock and Series Seed redeemable convertible preferred stock pro rata based on the number of shares of common stock held by each (treating the shares of Series Seed redeemable convertible preferred stock for this purpose as if they had been converted to shares of common stock at the then-effective conversion price for such shares). Conversion Each share of redeemable convertible preferred stock was convertible at the option of the holder into that number of common shares that is equal to the original issuance price of the redeemable convertible preferred stock divided by the conversion price, subject to adjustment for events of dilution. Upon conversion, holders of Series C-NV convertible preferred stock could have elected to receive non-voting common stock or common stock on the same terms. The original issuance price is equal to $ 0.8233 per Series Seed preferred share, $ 4.4564 per Series A preferred share, $ 7.6540 per Series B preferred share, and $ 11.49 per Series C preferred share. As of December 31, 2023 , all redeemable convertible preferred units were convertible into common shares at a one -for-one conversion ratio. The Company closed its IPO on October 15, 2024, and all of the outstanding shares of convertible preferred stock were automatically converted into common stock. Warrants Effective February 6, 2024, the Company, Horizon, and SVB entered into a $ 60 million financing commitment, consisting of a $ 50 million term loan commitment and a $ 10 million revolving line of credit. Warrants representing the right to purchase 41,345 shares of Series C-1 redeemable convertible preferred stock at a price of $ 11.49 per share were issued upon closing. See Note 9 for a discussion of the new financing commitment. All warrants are currently exercisable, in whole or in part, and expire in 2030, 2032, and 2034. To the extent the warrants are not previously exercised, and if the fair market value of one share is greater than the exercise price under the warrants then in effect, the warrants shall be deemed automatically exercised immediately before expiration.
Series B Series C-1 Common Stock Common Stock Total warrants
Balance December 31, 2023 45,726 15,228 — — 60,954
Exercise price per warrant $ 7.6540 $ 11.49
Warrants issued — 41,345 — — 41,345
Conversion of redeemable convertible preferred ( 45,726 ) ( 56,573 ) 45,726 56,573 —
Balance December 31, 2024 — — 45,726 56,573 102,299
Exercise price per warrant $ 7.6540 $ 11.49 $ 7.6540 $ 11.49 The warrants were subject to remeasurement at each balance sheet date, and any change in fair value was recognized as a change in fair value as a component of non-operating income or expense in the Statements of Operations and Comprehensive Loss. Immediately prior to the closing of the Company’s IPO on October 15, 2024, all warrants exercisable for redeemable convertible preferred stock converted into warrants exercisable for common stock and reclassified from long-term liabilities to equity. The warrants are included in Additional paid-in capital as of December 31, 2024, and in Other liabilities, long-term on the accompanying Balance Sheet as of December 31, 2023. The change in the value of the warrant liability for the years ended December 31, 2024, and 2023, is summarized in the following table (in thousands). The following table presents the fair value activity for the warrant liability (in thousands):
Balance December 31, 2022 $ 382
Issuance of warrants —
Changes in fair value of warrants ( 48 )
Balance December 31, 2023 $ 334
Issuance of warrants 304
Changes in fair value of warrants 1,496
Conversion of redeemable convertible preferred stock warrants to common stock warrants ( 2,134 )
Balance December 31,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4</t>
        </is>
      </c>
    </row>
    <row r="3">
      <c r="A3" s="3" t="inlineStr">
        <is>
          <t>Stockholders' Equity Note [Abstract]</t>
        </is>
      </c>
      <c r="B3" s="4" t="inlineStr">
        <is>
          <t xml:space="preserve"> </t>
        </is>
      </c>
    </row>
    <row r="4">
      <c r="A4" s="4" t="inlineStr">
        <is>
          <t>Stockholders' Deficit</t>
        </is>
      </c>
      <c r="B4" s="4" t="inlineStr">
        <is>
          <t>11. Stockholders’ Deficit Common Stock The Company is authorized to issue 500,000,000 and 76,046,350 shares of $ 0.001 par value common stock as of December 31, 2024, and December 31, 2023, respectively. Authorized shares of common stock as of December 31, 2023, include 626,398 shares of non-voting common stock, none of which were outstanding. The holders of common stock are entitled to receive dividends whenever funds and assets are legally available and when declared by the Board of Directors, subject to the prior rights of holders of redeemable convertible preferred stock outstanding. As of December 31, 2024, and December 31, 2023 , no dividends had been declared. As of December 31, 2024, and December 31, 2023, the Company had reserved common stock for future issuance as follows:
December 31, December 31,
2024 2023
Conversion of Series Seed redeemable convertible preferred stock — 1,218,208
Conversion of Series A redeemable convertible preferred stock — 3,026,755
Conversion of Series B redeemable convertible preferred stock — 4,648,714
Conversion of Series C redeemable convertible preferred stock — 8,923,966
Conversion of Series B warrants — 45,726
Conversion of Series C-1 warrants — 15,228
Conversion of Common Stock warrants 102,299 —
Outstanding options under the 2014 Plan 4,071,179 4,746,527
Outstanding options under the 2024 EIP 1,527,395 —
Outstanding options under the 2024 Plan 109,496 —
Outstanding RSUs under the 2024 EIP 18,604 —
Outstanding RSUs under the 2024 Plan 316,907 —
Options reserved for future issuance under the 2014 Plan — 409,017
Options reserved for future issuance under the 2024 EIP — —
Options and awards reserved for future issuance under the 2024 Plan 3,964,620 —
Total 10,110,500 23,034,141 Equity Incentive Plans In 2014, the Board of Directors adopted the 2014 Stock Incentive Plan (the “2014 Plan”) under which incentive stock options (“ISO”), non-statutory stock options (“NQ”), restricted stock, restricted stock units (“RSU”), stock appreciation rights (“SAR”), dividend equivalent rights, performance stock units (“PSU”), and performance shares may be granted to its employees, directors, and consultants. To date only ISO and NQ awards have been granted. The Board of Directors determines the terms and conditions of the awards, including the number of awards to be granted and vesting criteria at the time of grant. The term of each option shall be stated in the option agreement; however, the term shall be no more than ten years from the date of the grant thereof. Options granted under the 2014 Plan generally vest over a four-year period starting from the date specified in each agreement. Stock options must be granted with an exercise price no less than the stock’s fair market value at the date of grant. Except for as-needed increases in the size of the total option pool, the 2014 Plan has had no major changes since its inception. On April 23, 2024, the Board of Directors terminated the 2014 Plan and adopted the 2024 Equity Incentive Plan (the “2024 EIP”). An aggregate of 3,610,238 shares of the Company ’ s common stock under the 2014 Plan plus forfeited shares to the Company under the 2014 Plan may be issued under the 2024 EIP. Upon termination of the 2014 Plan, no additional awards will be granted under the 2014 Plan. Under the 2024 EIP, ISOs, NQs, RSUs, and other stock-based awards may be granted to its employees, directors, and consultants. To date, only ISO, NQ, and performance-based awards have been granted. The Board of Directors determines the terms and conditions of the awards, including the number of awards to be granted and vesting criteria at the time of grant. The term of each option shall be stated in the option agreement; however, the term shall be no more than ten years from the date of the grant thereof. Stock options must be granted with an exercise price no less than the stock’s fair market value at the date of grant. On October 9, 2024 , the Board of Directors terminated the 2024 EIP and adopted the 2024 Incentive Award Plan (the “2024 Plan”). An aggregate of 4,366,326 shares of the Company's common stock under the 2024 EIP plus forfeited shares to the Company under the 2014 Plan and 2024 EIP may be issued under the 2024 Plan plus an increase commencing on the first day of each calendar year beginning January 1, 2025, and continuing annually on the anniversary thereof through (and including) January 1, 2034, equal to the lesser of 5 % of the shares of all classes of the Company’s common stock outstanding on the last day of the immediately preceding fiscal year (calculated on an as-converted basis) and such smaller number of shares as determined by the Board of Directors. Upon termination of the 2024 EIP, no additional awards will be granted under the 2024 EIP. Under the 2024 Plan, ISOs, NQs, RSUs, PSUs, and other stock-based awards may be granted to its employees, directors, and consultants. To date, ISO, NQ, RSUs, and performance-based awards have been granted. The Board of Directors determines the terms and conditions of the awards, including the number of awards to be granted and vesting criteria at the time of grant. The terms of each option and award shall be stated in the agreement; however, the term shall be no more than ten years from the date of the grant thereof. Stock options must be granted with an exercise price no less than the stock’s fair market value at the date of grant. Option activity under the plans is as follows:
Weighted Aggregate
Number of Weighted remaining intrinsic
options exercise price life (in years) (in thousands)
Balance at December 31, 2023 4,746,527 $ 4.04 8.17 13,383
Options granted 1,823,249 12.16
Options exercised ( 404,457 ) 2.82
Options forfeited ( 457,249 ) 5.54
Balance at December 31, 2024 5,708,070 6.60 7.71 110,063
Options vested and expected to vest at December 31, 2024 5,708,070 6.60 7.71 110,063
Options exercisable at December 31, 2024 2,828,416 $ 4.11 6.71 61,573 The weighted-average grant-date fair value of options granted during the years ended December 31, 2024 and 2023 was $ 7.46 and $ 3.22 per share, re spectively. The aggregate intrinsic value of options exercised during the years ended December 31, 2024 and 2023 was $ 4.0 million and $ 0.4 million, respectively. Restricted Stock Unit activity under the plans is as follows:
Number of Weighted average
shares grant date fair value
Unvested at December 31, 2023 — $ —
Granted 336,750 23.51
Vested ( 1,239 ) 16.81
Cancelled — —
Unvested at December 31, 2024 335,511 23.53 The total fair value of shares vested during the year ended December 31, 2024 was $ 0.02 million. No restricted stock units were granted or vested in 2023. Stock-Based Compensation As of December 31, 2024 , the aggregate unrecognized compensation costs related to outstanding unvested options and RSUs under the 2014 Plan, 2024 EIP, and 2024 Plan was $ 24.0 million. The Company expects to recognize those costs over a weighted average period of 2.9 years. The Company estimated the fair value of stock options and RSUs granted prior to being publicly traded using the Black-Scholes option-pricing model. The fair value of RSUs post IPO is based on the Company’s closing stock price on the date of grant. The fair value of service-based stock options and RSUs are amortized on a straight-line basis over the requisite service period of the awards. The fair value of employee stock options granted was estimated using the following weighted-average assumptions:
Year ended December 31,
2024 2023
Expected term (in years) 5.4 5.1
Expected volatility 68.0 % 75.4 %
Risk-free interest rate 4.1 % 4.2 %
Dividend yield — — The expected term is based on an average of the midpoint of the requisite service period and the contractual term, and the historical exercise behavior. The expected stock price volatility assumption was determined by examining the historical volatilities for industry peers, as the Company did not have any trading history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no dividend payouts. T he Company’s total stock-based compensation expense was as follows (in thousands):
Year ended December 31,
2024 2023
Cost of revenue $ 47 $ —
Research and development 813 469
Sales and marketing 1,463 697
General and administrative 3,088 1,512
Total stock-based compensation expense $ 5,411 $ 2,678 The total fair value of options and RSUs vested during the period are $ 4.2 million and $ 2.4 million for the years ended December 31, 2024, and 2023, respectively. Stock-based compensation expense does not include the impact of estimated forfeitures. Forfeitures are taken as a reduction in expense in the period in which they occur. No compensation cost is recorded for awards that do not vest. Option awards included performance-based awards which are subject to the achievement of performance goals. For options subject to performance goals, the Company recognizes expense when it is probable that the performance condition will be achieved. These performance-based awards represent 118,999 and 64,527 of option awards outstanding as of December 31, 2024, and December 31, 2023, respectively and stock-based compensation related to performance-based awards was not material. Total stock-based compensation expense includes non-employee stock-based compensation of $ 0.3 million and $ 0.4 million for the years ended December 31,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Attributable to Common Stockholders</t>
        </is>
      </c>
      <c r="B4" s="4" t="inlineStr">
        <is>
          <t xml:space="preserve">12. Net loss attributable to common stockholders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Year ended December 31,
2024 2023
Net loss attributable to common stockholders $ ( 40,455 ) $ ( 29,464 )
Weighted-average shares outstanding, basic and diluted 11,950 5,304
Net loss per share, basic and diluted $ ( 3.39 ) $ ( 5.56 ) The following potentially dilutive securities outstanding have been excluded from the computations of weighted-average shares outstanding because such securities have an antidilutive impact due to losses reported (in common stock equivalent shares, in thousands):
Year ended December 31,
2024 2023
Redeemable convertible preferred stock — 17,818
Warrants 102 61
Equity plan stock options outstanding 5,708 4,747
Restricted stock units 336 —
Total 6,146 22,6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Company recorded no income tax expense for the years ended December 31, 2024 and 2023. The following table presents a reconciliation of the statutory federal rate and the Company’s effective tax rate for the periods presented.
Year ended December 31,
Rate reconciliation 2024 2023
Statutory rate 21.0 % 21.0 %
State tax 5.1 % 7.9 %
Permanent differences ( 3.0 )% ( 1.1 )%
Research credits 0.5 % 1.0 %
Change in valuation allowance ( 23.6 )% ( 28.8 )%
Effective tax rate 0.0 % 0.0 % The significant components of the net deferred tax assets are as follows (in thousands):
December 31,
2024 2023
Deferred tax assets
Net operating loss carryforward $ 34,766 $ 28,798
Capitalized research and development 5,432 3,227
Research and development credits 2,102 1,761
Lease liability 638 631
Stock-based compensation 790 418
Accruals and reserves 1,265 64
Fixed assets 116 81
Total deferred tax assets $ 45,109 $ 34,980
Deferred tax liabilities
ROU asset ( 566 ) ( 575 )
Deferred commission ( 888 ) ( 732 )
Prepaids ( 562 ) ( 459 )
Bonus adjustment ( 275 ) —
Total deferred tax liabilities ( 2,291 ) ( 1,766 )
Valuation allowance ( 42,818 ) ( 33,214 )
Net deferred tax asset $ — $ — No tax benefit has been recorded through December 31, 2024, because, given the history of operating losses, the Company believes it is more likely than not that the deferred tax asset will not be realized, and a full valuation allowance has been provided. The change in the valuation allowance for the years ended December 31, 2024, and 2023 was $ 9.6 million and $ 8.5 million, respectively. As of December 31, 2024, the Company had federal and state net operating loss carryforwards of $ 127.1 million and $ 126.9 million, respectively, available to reduce future taxable income, if any. As of December 31, 2023, the Company had federal and state net operating loss carryforwards of $ 105.0 million and $ 104.8 million, respectively, available to reduce future taxable income, if any. The federal net operating loss carryforwards generated prior to January 1, 2018, of $ 5.0 million and state net operating losses will begin to expire in 2035 . The remaining federal net operating loss carryforwards of $ 122.1 million will not expire. Net federal operating losses generated after December 31, 2017 are not limited as they can be carried forward indefinitely, subject to an 80 % income limitation. As of December 31, 2024, the Company had federal and state research and development credits of $ 1.4 million and $ 1.5 million, respectively. As of December 31, 2023, the Company had federal and state research and development credits of $ 1.1 million and $ 1.4 million, respectively. The federal research and development credits will begin to expire in 2035 . The state research and development credit will not expire. Utilization of some of the federal and state net operating losses and credit carryforwards may be subject to annual limitations due to the change in ownership provisions of the Internal Revenue Code of 1986 (“Internal Revenue Code”) and similar state provisions. The Tax Reform Act of 1986 limits the use of net operating loss and tax credit carryforwards in certain situations where changes occur in the stock ownership of a company. Due to ownership changes since inception, the Company’s net operating losses may be limited as to their usage. In the event the Company has additional changes in ownership, utilization of the carryforwards could be further restricted. The Company performed an Internal Revenue Code Section 382 study in 2023 and there was no change in ownership identified. A study has not yet been performed for 2024. If there was an ownership change, there could be an annual limitation that may result in the expiration of net operating losses and credits before utilization. Beginning in 2022, additional changes under the U.S. Tax Cuts and Jobs Act came into effect, including the mandatory capitalization and amortization of research and development expenses. These provisions require the Company to capitalize research and experimental expenditures and amortize them on the U.S. tax return over five or fifteen years, depending on where research is conducted. The Company accounts for uncertainty in income taxes under ASC topic 740. ASC 740 requires companies to determine whether it is more likely than not that a tax position will be sustained upon examination by the appropriate taxing authorities before any tax benefit can be recorded in the financial statements. It also provides guidance on the recognition, measurement, classification, and interest and penalties related to uncertain tax positions. The Company has netted its current gross unrecognized tax benefits against its deferred tax assets. The following table summarizes the activity related to the Company’s gross unrecognized tax benefits (in thousands):
Balance, January 1, 2023 $ 333
Increases related to current tax positions 175
Changes related to prior tax positions ( 33 )
Balance, December 31, 2023 $ 475
Increases related to current tax positions 140
Changes related to prior tax positions ( 59 )
Balance, December 31, 2024 $ 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accounting principles generally accepted in the United States of America (“GAAP”). The Company made immaterial revisions to change the classification of cash outflows for the acquisition of recorders and related components from cash outflow from operations to cash outflow from investing in the amount of $ 0.8 million for the year ended December 31, 2023. The Company also made immaterial revisions to change the classification of recorders and related components not placed into service from inventory to other non-current assets in the amount of $ 1.3 million and the classification of warrants for convertible preferred stock from other current liabilities to other liabilities, long term in the amount of $ 0.3 million at December 31, 2023.</t>
        </is>
      </c>
    </row>
    <row r="5">
      <c r="A5" s="4" t="inlineStr">
        <is>
          <t>Reverse Stock Split</t>
        </is>
      </c>
      <c r="B5" s="4" t="inlineStr">
        <is>
          <t>Reverse Stock Split On October 4, 2024, the Company amended and restated its amended and restated certificate of incorporation to effect a 1-for- 2.57 reverse stock split of the Company’s common stock and redeemable convertible preferred stock (the “Reverse Stock Split”). The par value and authorized shares of the common stock and redeemable convertible preferred stock were not adjusted as a result of the Reverse Stock Split. All issued and outstanding common stock, preferred stock, options to purchase common stock, warrants to purchase redeemable convertible preferred stock and per share amounts contained in the financial statements have been retroactively adjusted to give effect to the Reverse Stock Split for all periods presen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expenses during the reporting period. Actual results could differ from those estimates and assumptions, and such differences could be material to the Company’s financial position and results of operations. Significant estimates and assumptions include, but are not limited to, valuation of warrants, valuation of the Company’s common stock (prior to the IPO), and valuation of the Company’s options to purchase common stock for purposes of accounting for stock-based compensation.</t>
        </is>
      </c>
    </row>
    <row r="7">
      <c r="A7" s="4" t="inlineStr">
        <is>
          <t>Cash and Cash Equivalents</t>
        </is>
      </c>
      <c r="B7" s="4" t="inlineStr">
        <is>
          <t>Cash and Cash Equivalents The Company considers all highly liquid investments purchased with a maturity of three months or less on the date of acquisition to be cash equivalents. As of December 31, 2024, and December 31, 2023 , cash and cash equivalents consist of cash in business checking accounts, demand deposit accounts, and money market funds.</t>
        </is>
      </c>
    </row>
    <row r="8">
      <c r="A8" s="4" t="inlineStr">
        <is>
          <t>Accounts Receivable</t>
        </is>
      </c>
      <c r="B8" s="4" t="inlineStr">
        <is>
          <t>Accounts Receivable The Company records accounts receivables at the invoiced amount. The Company maintains an allowance for credit losses for any receivables the Company may be unable to collect. The Company estimates uncollectible receivables on an individual basis based on the receivables’ age, customers’ expected ability to pay and collection history, and current economic conditions, among other factors that may affect customers’ ability to pay. The Company uses its judgment, based on the best available facts and circumstances, and records an allowance against amounts due to reduce the receivable to the amount that is expected to be collected. Allowances for credit losses are immaterial and included in accounts receivable, net on the balance sheets.</t>
        </is>
      </c>
    </row>
    <row r="9">
      <c r="A9" s="4" t="inlineStr">
        <is>
          <t>Inventory</t>
        </is>
      </c>
      <c r="B9" s="4" t="inlineStr">
        <is>
          <t xml:space="preserve">Inventory Inventory is recorded at the lower of cost or net realizable value, which approximates actual cost on the first-in, first-out basis. Inventory costs include direct materials, direct labor, and normal manufacturing overhead. The Company uses third party contract manufacturers to complete the manufacturing and assembly of material components on site. Final quality inspection and packaging is performed at the Company’s headquarters. Prior to the quality inspection and packaging, the inventory is considered component material. The Company periodically assesses the recoverability of all inventories to determine whether adjustments for impairment are required. The Company evaluates the related commercial mix of finished goods and other general obsolescence and impairment criteria in assessing the recoverability of the Company’s inventory and records a provision for excess, expired, and obsolete inventory based primarily on estimates of forecasted demand. Judgment is required in determining these provisions, and a change in the timing or level of demand for products, as compared to forecasted amounts, may result in recording additional provisions for excess, expired, and obsolete inventory in the future. </t>
        </is>
      </c>
    </row>
    <row r="10">
      <c r="A10" s="4" t="inlineStr">
        <is>
          <t>Property and Equipment, Net</t>
        </is>
      </c>
      <c r="B10" s="4" t="inlineStr">
        <is>
          <t>Property and Equipment, Net Property and equipment are stated at cost, less accumulated depreciation and amortization. Maintenance and repairs are charged to expense as incurred, and leasehold improvements are capitalized. When assets are retired or otherwise disposed of, the cost and accumulated depreciation and amortization are removed from the balance sheet and any resulting gain or loss is reflected in the statement of operations in the period realized. Depreciation and amortization are computed using the straight-line method over the estimated useful lives of the assets in accordance with the following table:
Fixed asset category Estimated useful life
Furniture and fixtures 36 months
Computer equipment and software 36 months
Laboratory and manufacturing equipment 36 months
Leasehold improvements Shorter of the useful life or term of the lease</t>
        </is>
      </c>
    </row>
    <row r="11">
      <c r="A11" s="4" t="inlineStr">
        <is>
          <t>Right-of-Use Assets and Lease Liabilities</t>
        </is>
      </c>
      <c r="B11" s="4" t="inlineStr">
        <is>
          <t>Right-of-Use Assets and Lease Liabilities The Company determines if an arrangement is a lease, or contains a lease, at inception. The Company recognizes on its balance sheets operating lease liabilities representing the present value of future lease payments and an associated operating lease right-of-use (ROU) asset for any operating lease with a term greater than one year . As the Company leases do not provide an implicit rate, the Company generally uses an incremental borrowing rate based on the estimated rate of interest for collateralized borrowing over a term similar to the lease arrangement. Significant judgment is required in determining the incremental collateralized borrowing rate. Lease expense is recognized on a straight-line basis over the lease term.</t>
        </is>
      </c>
    </row>
    <row r="12">
      <c r="A12" s="4" t="inlineStr">
        <is>
          <t>Redeemable Convertible Preferred Stock and Warrants</t>
        </is>
      </c>
      <c r="B12" s="4" t="inlineStr">
        <is>
          <t>Redeemable Convertible Preferred Stock and Warrants The holders of the outstanding shares of redeemable convertible preferred stock do not have stated redemption rights; however, the holders of the redeemable convertible stock are entitled to preferential payments in the event of a sale, lease, transfer, exclusive license or other disposition of all or substantially all of the Company’s assets or intellectual property, the acquisition of the Company by another entity by means of any reorganization, merger, or consolidation following which the Company’s stockholders as of immediately prior to such acquisition fail to hold at least 50 % of the voting power of the resulting entity, or a liquidation, dissolution or winding up of the Company (a “Deemed Liquidation Event”). Because a Deemed Liquidation Event is not solely within the Company’s control, all shares of redeemable convertible preferred stock have been presented outside of permanent equity in the accompanying Balance Sheet for December 31, 2023. Immediately prior to the closing of the Company’s IPO on October 15, 2024, all shares of the Company’s redeemable convertible preferred stock converted into shares of the Company’s common stock. In addition, the Company issued freestanding warrants to purchase redeemable convertible preferred stock. The redeemable convertible preferred stock warrants were subject to remeasurement at each balance sheet date, and any change in fair value was recognized as a component of non-operating income or expense in the Statements of Operations and Comprehensive Loss. The Company uses the Black- Scholes option-pricing model to determine the fair value of the warrants. Immediately prior to the closing of the Company’s IPO on October 15, 2024, all warrants exercisable for redeemable convertible preferred stock converted into warrants exercisable for common stock and were reclassified from long-term liabilities to equity. The warrants are currently exercisable and are included in Additional Paid-In Capital as of December 31, 2024, and in Other liabilities, long-term on the accompanying Balance Sheet as of December 31, 2023.</t>
        </is>
      </c>
    </row>
    <row r="13">
      <c r="A13" s="4" t="inlineStr">
        <is>
          <t>Concentration of Credit Risk</t>
        </is>
      </c>
      <c r="B13" s="4" t="inlineStr">
        <is>
          <t xml:space="preserve">Concentration of Credit Risk Financial instruments that potentially subject the Company to concentrations of credit risk consist primarily of cash and cash equivalents and accounts receivable. The Company’s cash and cash equivalents are invested in checking accounts and money market funds. The Company has not experienced any losses to date. The Company’s accounts receivables are derived solely from product and subscription sales to customers located in the United States. The Company performs periodic evaluations of its customers’ financial condition and generally requires no collateral from its customers. Credit losses historically have not been significant. No customers constituted 10% of the Company revenue for the years ended December 31, 2024, or 2023. No customers constituted 10% of the Company's accounts receivable balance as of December 31, 2024, or December 31, 2023. Bank failures, events involving limited liquidity, defaults, non-performance, or other adverse developments that affect financial institutions, or concerns or rumors about such events, may lead to liquidity constraints. The failure of a bank, or other adverse conditions in the financial or credit markets impacting financial institutions at which the Company maintains balances, could adversely impact liquidity and financial performance. There can be no assurance that the Company’s deposits in excess of the Federal Deposit Insurance Corporation or other comparable insurance limits will be backstopped by the U.S. or applicable foreign governments, or that any bank or financial institution with which the Company does business will be able to obtain needed liquidity from other banks, government institutions, or by acquisition in the event of a failure or liquidity crisis. The Company’s cash and cash equivalents are primarily held in money market funds. </t>
        </is>
      </c>
    </row>
    <row r="14">
      <c r="A14" s="4" t="inlineStr">
        <is>
          <t>Other Non-Current Assets</t>
        </is>
      </c>
      <c r="B14" s="4" t="inlineStr">
        <is>
          <t>Other Non-Current Assets Other non-current assets include recorders, recorder components, and recorders at customer locations, as well as non-current deposits. The estimated useful life of recorders is three years and depreciation commences when recorders are placed into service at customer locations.</t>
        </is>
      </c>
    </row>
    <row r="15">
      <c r="A15" s="4" t="inlineStr">
        <is>
          <t>Deferred IPO Offering Costs</t>
        </is>
      </c>
      <c r="B15" s="4" t="inlineStr">
        <is>
          <t>Deferred IPO Offering Costs Deferred IPO offering costs, consisting of legal fees, consulting fees, and accounting fees relating to the initial public offering are capitalized. The deferred IPO offering costs were offset against offering proceeds and reclassified as a reduction to equity upon the closing of the offering in the fourth quarter of 2024 . The Company had no deferred IPO offering costs capitalized as of December 31, 2024 and December 31, 2023 .</t>
        </is>
      </c>
    </row>
    <row r="16">
      <c r="A16" s="4" t="inlineStr">
        <is>
          <t>Impairment of Long-Lived Assets</t>
        </is>
      </c>
      <c r="B16" s="4" t="inlineStr">
        <is>
          <t>Impairment of Long-Lived Assets The Company reviews its long-lived assets, principally Property and Equipment and Right of Use Assets, for impairment whenever events or changes in circumstances indicate that the carrying amount of an asset may not be recoverable. Recoverability is measured by comparison of the carrying amount to the future cash flows that the assets are expected to generate. If such assets are considered to be impaired, the impairment to be recognized is measured by the amount by which the carrying amount of the assets exceeds the fair value of the assets. There have been no such impairments of long-lived assets recognized to date.</t>
        </is>
      </c>
    </row>
    <row r="17">
      <c r="A17" s="4" t="inlineStr">
        <is>
          <t>Cost of Revenue</t>
        </is>
      </c>
      <c r="B17" s="4" t="inlineStr">
        <is>
          <t>Cost of Revenue Cost of revenue consists of direct and indirect costs related to the manufacturing of the Company’s products as well as hosting costs for the Company’s Clarity and EEG portal subscription services. Direct costs include headband costs, depreciation of recorders at customer locations, and costs related to assembly and testing performed by the Company’s employees. Indirect costs consist of allocated overhead for employee costs and facility costs. Shipping and handling costs incurred for inventory purchases and product shipments as well as tariffs are recorded in cost of revenue in the statements of operations and comprehensive loss.</t>
        </is>
      </c>
    </row>
    <row r="18">
      <c r="A18" s="4" t="inlineStr">
        <is>
          <t>Information About Segment and Geographic Areas</t>
        </is>
      </c>
      <c r="B18" s="4" t="inlineStr">
        <is>
          <t>Information About Segment and Geographic Areas The Company operates and manages its business as one reportable and operating segment. The Company generates revenue from two recurring sources. Product revenue is generated by the sale of the Company’s disposable headbands that are intended for single patient use. Subscription revenue is generated by monthly subscription fees charged to the Company’s hospital customers for use of Clarity, recorders, and its portal. The Company has one reportable segment due to the similar customer base of its products and subscriptions and similarities in: economic characteristics; nature and compatibility of products and subscriptions; and procurement, manufacturing and distribution processes. In accordance with the “Segment Reporting” Topic of the Account Standard Codification (“ASC”), the Company’s Chief Executive Officer is the Chief Operating Decision Maker (“CODM”). The Company's measure of segment profit or loss is loss from operations. The CODM utilizes the Company's financial information such as loss from operations derived from revenues and operating expenses included in the Company forecast, performance metrics, and budget versus actual analyses on an aggregate basis for purposes of evaluating financial performance and how to best allocate resources across functions when developing and reviewing the annual budget to achieve the Company's long term objectives. Significant expenses within loss from operations include cost of revenue, research and development, sales and marketing, and general and administrative expenses, which are each separately presented on the Company’s Statements of Operations and Comprehensive Loss. The measure of segment assets is reported on the Balance Sheets as total assets. Since the Company operates in one segment, all accounting policies and financial information required by “Segment Reporting” can be found in the summary of significant accounting policies, the revenue footnote, and the accompanying financial statements. All of the Company’s revenue was in the United States for the years ended December 31, 2024 , and 2023. Long-lived assets held outside of the United States are $ 0.9 million as of December 31, 2024, and $ 0.7 million as of December 31, 2023.</t>
        </is>
      </c>
    </row>
    <row r="19">
      <c r="A19" s="4" t="inlineStr">
        <is>
          <t>License Agreement</t>
        </is>
      </c>
      <c r="B19" s="4" t="inlineStr">
        <is>
          <t>License Agreement The Company has entered into an in-license arrangement with Stanford University whereby the Company owes low-single digit royalty percentages related to revenue that is derived pursuant to in-licensed technologies, subject to a minimum payment. Royalty obligations are expensed as cost of revenue, in the statements of operations and comprehensive loss, when incurred or over the minimum royalty periods and have not been material. The estimated future minimum payments are less than $ 0.1 million per year through the end of the patents’ lives. The Company has an option to extend the exclusivity of the license to the date the last licensed patent expires upon payment of a term exercise fee.</t>
        </is>
      </c>
    </row>
    <row r="20">
      <c r="A20" s="4" t="inlineStr">
        <is>
          <t>Related Party Transactions</t>
        </is>
      </c>
      <c r="B20" s="4" t="inlineStr">
        <is>
          <t>Related Party Transactions The Company paid Dr. Parvizi, a Director and Co-Founder of the Company, for consulting services and reimbursement of related expenses and recorded such amounts as general and administrative expenses within the statements of operations and comprehensive loss. Expenses related to Dr. Parvizi were $ 0.2 million, for both years ended December 31, 2024 , and 2023.</t>
        </is>
      </c>
    </row>
    <row r="21">
      <c r="A21" s="4" t="inlineStr">
        <is>
          <t>Research and Development</t>
        </is>
      </c>
      <c r="B21" s="4" t="inlineStr">
        <is>
          <t>Research and Development Research and development costs are charged to operations in the period incurred. Research and development costs include, but are not limited to, payroll and personnel and stock-based compensation expenses, laboratory supplies, consulting costs, and allocated overhead, including rent, equipment, depreciation, and utilities.</t>
        </is>
      </c>
    </row>
    <row r="22">
      <c r="A22" s="4" t="inlineStr">
        <is>
          <t>Intellectual Property Costs</t>
        </is>
      </c>
      <c r="B22" s="4" t="inlineStr">
        <is>
          <t>Intellectual Property Costs Costs to secure, defend, and maintain patents, including those incurred in connection with filing and prosecuting patent applications, are expensed as incurred due to the uncertainty about the recovery of the expenditure. Amounts incurred for patent-related expenditures are classified as general and administrative expenses in the statements of operations and comprehensive loss.</t>
        </is>
      </c>
    </row>
    <row r="23">
      <c r="A23" s="4" t="inlineStr">
        <is>
          <t>Advertising Costs</t>
        </is>
      </c>
      <c r="B23" s="4" t="inlineStr">
        <is>
          <t>Advertising Costs The Company charges advertising costs to expense as incurred. Advertising costs were $ 0.4 million and $ 0.5 million, fo r the years ended December 31, 2024 , and 2023, respectively.</t>
        </is>
      </c>
    </row>
    <row r="24">
      <c r="A24" s="4" t="inlineStr">
        <is>
          <t>Net Loss per Share Attributable to Common Stockholders</t>
        </is>
      </c>
      <c r="B24"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redeemable convertible preferred stock, stock options, and warrants to purchase convertible preferred stock on an as-converted basi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holders of redeemable convertible preferred stock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As of December 31, 2024, no participating securities remain outstanding.</t>
        </is>
      </c>
    </row>
    <row r="25">
      <c r="A25" s="4" t="inlineStr">
        <is>
          <t>Stock-Based Compensation</t>
        </is>
      </c>
      <c r="B25" s="4" t="inlineStr">
        <is>
          <t>Stock-Based Compensation The Company accounts for stock-based compensation for employee and non-employee awards in accordance with ASC 718, Compensation - Stock Compensation. ASC 718 requires the recognition of compensation expense, using a fair value-based method, for costs related to all service-based share- based payments, including stock options. The Company estimates the fair value of options granted to employees on the grant date using the Black-Scholes option valuation model. This valuation model for stock-based compensation expense requires the Company to make assumptions and judgments about the variables used in the calculation, including the value of the Company’s stock, the expected volatility of the Company’s common stock, the expected term (based on an average of the midpoint of the requisite service period and the contractual term, and the historical exercise behavior), the risk-free interest rate and expected dividends.</t>
        </is>
      </c>
    </row>
    <row r="26">
      <c r="A26" s="4" t="inlineStr">
        <is>
          <t>Comprehensive Loss</t>
        </is>
      </c>
      <c r="B26" s="4" t="inlineStr">
        <is>
          <t xml:space="preserve">Comprehensive Loss Comprehensive loss includes net loss as well as other changes in stockholders’ deficit that result from transactions and economic events other than those with stockholders. For the years ended December 31, 2024 , and 2023, there was no difference between net loss and comprehensive loss. </t>
        </is>
      </c>
    </row>
    <row r="27">
      <c r="A27" s="4" t="inlineStr">
        <is>
          <t>Income Taxes</t>
        </is>
      </c>
      <c r="B27" s="4" t="inlineStr">
        <is>
          <t>Income Taxes The Company recognizes deferred tax assets and liabilities for the expected future tax consequences of events that have been included in the Company’s balance sheets and income tax returns. Deferred tax assets and liabilities are determined based on the differences between the financial statement carrying amounts and the tax bases of assets and liabilities and for loss and credit carryforwards using the enacted rates expected to be in effect when the differences are expected to reverse. The Company evaluates the realizability of its deferred tax assets and records a valuation allowance if it is more likely than not that some or all of the deferred tax assets may not be realized. The Company assesses its income tax positions and records tax benefits based upon management’s evaluation of the facts, circumstances, and information available at the reporting date. The Company accounts for uncertainty in income taxes based on the guidance within ASC 740-10, which requires a more-likely-than-not threshold for financial statement recognition and measurement of tax positions taken or expected to be taken in a tax return. For those tax positions where it is more likely than not that a tax benefit will be sustained, the Company records the largest amount of tax benefit with a greater than 50%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Company classifies interest and penalties on uncertain tax positions as income tax expense.</t>
        </is>
      </c>
    </row>
    <row r="28">
      <c r="A28" s="4" t="inlineStr">
        <is>
          <t>Recently Adopted Accounting Pronouncements</t>
        </is>
      </c>
      <c r="B28" s="4" t="inlineStr">
        <is>
          <t>Recently Adopted Accounting Pronouncements In August 2020, the Financial Accounting Standards Board (the “FASB”) issued Account Standards Update (“ASU”) 2020-06, Debt-Debt with Conversion and Other Options (Subtopic 470-20) and Derivatives and Hedging-Contracts in Entity’s Own Equity (Subtopic 815-40): Accounting for Convertible Instruments and Contracts in an Entity’s Own Equity. The amendment simplifies the accounting for certain financial instruments with characteristics of liabilities and equity, including convertible instruments and contracts on an entity’s own equity. The new standard requires entities to provide expanded disclosures about the terms and features of convertible instruments, how the instruments have been reported in the entity’s financial statements, and information about events, conditions, and circumstances that can affect how to assess the amount or timing of an entity’s future cash flows related to those instruments. On January 1, 2024 , the Company adopted ASU 2020-06, which had an immaterial impact on its financial statements. In November 2023, the FASB issued ASU 2023-07 Segment Reporting—Improvements to Reportable Segment Disclosures. The amendment expands segment disclosures by requiring disclosure of significant segment expenses that are regularly provided to the chief operating decision maker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On December 31, 2024 , the Company adopted ASU 2023-07, which had a disclosure only impact on its financial statements. Recently Issued Accounting Pronouncements Not Yet Adopted In December 2023, the FASB issued ASU No. 2023-09 Improvements to Income Tax Disclosures.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November 2024, the FASB issued ASU No. 2024-03 Disaggregation of Income Statement Expenses. The amendment requires more detailed information about specified categories of expenses (purchases of inventory, employee compensation, depreciation, amortization, and depletion) included in certain expense captions presented on the face of the income statement.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e impact this ASU will have on our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ed Revenue from Contracts with Customers by Nature of Products and Services</t>
        </is>
      </c>
      <c r="B4" s="4" t="inlineStr">
        <is>
          <t xml:space="preserve">The following table provides information about disaggregated revenue from contracts with customers by the nature of products and services provided (in thousands):
Year ended December 31,
2024 2023
EEG recorders and EEG headbands, point in time $ 50,079 $ 34,568
EEG portal and Clarity subscriptions, over time 15,365 10,657
Total Revenue $ 65,444 $ 45,225 </t>
        </is>
      </c>
    </row>
    <row r="5">
      <c r="A5" s="4" t="inlineStr">
        <is>
          <t>Summary of Capitalized Contract Costs</t>
        </is>
      </c>
      <c r="B5" s="4" t="inlineStr">
        <is>
          <t xml:space="preserve">The following table provides the breakdown of capitalized contract costs (in thousands):
Year ended December 31,
2024 2023
Contract cost balance beginning of the period $ 2,753 $ 1,981
Contract costs capitalized during the year 2,592 2,304
Contract costs amortized during the year ( 2,001 ) ( 1,532 )
Contract Costs as of period end $ 3,344 $ 2,753 </t>
        </is>
      </c>
    </row>
    <row r="6">
      <c r="A6" s="4" t="inlineStr">
        <is>
          <t>Summary of Contract Liabilities</t>
        </is>
      </c>
      <c r="B6" s="4" t="inlineStr">
        <is>
          <t xml:space="preserve">The following table provides the breakdown of contract liabilities (in thousands):
Year ended December 31,
2024 2023
Contract Liabilities balance beginning of the period $ 250 $ 343
Additional Contract Liabilities revenue during the period 904 763
Contract Liabilities balance recognized during the period ( 1,027 ) ( 856 )
Balance as of period end $ 127 $ 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t>
        </is>
      </c>
      <c r="B4" s="4" t="inlineStr">
        <is>
          <t xml:space="preserve">The following tables represent the Company’s financial assets and liabilities according to the fair value hierarchy, measured at fair value (in thousands):
December 31, 2024 Level 1 Level 2 Level 3 Total
Assets
Cash equivalents:
Money market funds $ 178,925 $ — $ — $ 178,925
Total Assets, at fair value $ 178,925 $ — $ — $ 178,925
December 31, 2023 Level 1 Level 2 Level 3 Total
Assets
Cash equivalents:
Money market funds $ 33,831 $ — $ — $ 33,831
Total Assets, at fair value $ 33,831 $ — $ — $ 33,831
Liabilities
Warrant liability $ — $ — $ 334 $ 334
Total Liabilities, at fair value $ — $ — $ 334 $ 334 </t>
        </is>
      </c>
    </row>
    <row r="5">
      <c r="A5" s="4" t="inlineStr">
        <is>
          <t>Schedule of Fair Value of Warrant Liability Using Black-Scholes Option Pricing Model Assumptions</t>
        </is>
      </c>
      <c r="B5" s="4" t="inlineStr">
        <is>
          <t xml:space="preserve">The fair value of the warrant liability at December 31, 2023, was determined using the Black-Scholes option pricing model using the following assumptions, as well as the estimates of the valuation of the underlying preferred stock:
December 31,
2023
Expected term (in years) 6.00 - 7.00
Expected volatility 67.10 % - 76.00 %
Risk-free interest rate 3.55 % - 4.60 %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ventory</t>
        </is>
      </c>
      <c r="B4" s="4" t="inlineStr">
        <is>
          <t xml:space="preserve">Inventory consists of the following (in thousands):
December 31, December 31,
2024 2023
Component materials $ 4,094 $ 3,405
Finished goods 2,843 2,463
Total $ 6,937 $ 5,868 </t>
        </is>
      </c>
    </row>
    <row r="5">
      <c r="A5" s="4" t="inlineStr">
        <is>
          <t>Schedule of Property and Equipment</t>
        </is>
      </c>
      <c r="B5" s="4" t="inlineStr">
        <is>
          <t xml:space="preserve">Property and equipment are comprised of the following (in thousands):
December 31, December 31,
2024 2023
Furniture and fixtures $ 713 $ 589
Computer equipment and software 391 515
Laboratory and manufacturing equipment 1,505 1,106
Leasehold improvements 810 348
Construction in progress 586 387
Total Property and Equipment 4,005 2,945
Less: accumulated depreciation and amortization 1,692 1,368
Property and Equipment, Net $ 2,313 $ 1,577 </t>
        </is>
      </c>
    </row>
    <row r="6">
      <c r="A6" s="4" t="inlineStr">
        <is>
          <t>Schedule of Other Non-Current Assets</t>
        </is>
      </c>
      <c r="B6" s="4" t="inlineStr">
        <is>
          <t xml:space="preserve">Other non-current assets are comprised of the following (in thousands):
December 31, December 31,
2024 2023
Recorders at customer locations $ 1,288 $ 969
Less: accumulated depreciation of recorders at customer locations ( 822 ) ( 484 )
Recorders at customer locations, net 466 485
Recorders and related components 1,159 1,347
Deferred debt financing cost 346 —
Other non-current assets 217 152
Total non-current assets $ 2,188 $ 1,984 </t>
        </is>
      </c>
    </row>
    <row r="7">
      <c r="A7" s="4" t="inlineStr">
        <is>
          <t>Schedule of Accrued Liabilities</t>
        </is>
      </c>
      <c r="B7" s="4" t="inlineStr">
        <is>
          <t xml:space="preserve">Accrued liabilities are comprised of the following (in thousands):
December 31, December 31,
2024 2023
Accrued bonuses and payroll $ 4,391 $ 3,132
Accrued commissions 3,419 2,190
Professional fees and other costs 2,114 2,106
Other 128 112
Total $ 10,052 $ 7,5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The Company’s ROU asset relates to its leased corporate offices and warehouse in Sunnyvale, CA. Supplemental balance sheet information related to leases was as follows (in thousands):
December 31, December 31,
2024 2023
Operating Lease
Operating lease right-of-use asset $ 2,132 $ 2,160
Operating lease liability, current 1,088 694
Operating leases liability, long-term 1,314 1,677
Total operating lease liabilities $ 2,402 $ 2,371
Weighted average remaining lease term (years) 2.1 3.1
Weighted average remaining discount rate 7.24 % 6.25 %</t>
        </is>
      </c>
    </row>
    <row r="5">
      <c r="A5" s="4" t="inlineStr">
        <is>
          <t>Summary Of Total Lease Expense And Other Information</t>
        </is>
      </c>
      <c r="B5" s="4" t="inlineStr">
        <is>
          <t xml:space="preserve">A summary of total lease expense and other information for the periods relating to the Company’s operating leases was as follows:
December 31, December 31,
2024 2023
Operating lease expense $ 983 $ 823
Variable lease expense 304 303
Total lease expense $ 1,287 $ 1,126
Total cash payments for amounts included in the measurement of lease liabilities $ 911 $ 795 </t>
        </is>
      </c>
    </row>
    <row r="6">
      <c r="A6" s="4" t="inlineStr">
        <is>
          <t>Schedule of the future minimum lease payments</t>
        </is>
      </c>
      <c r="B6" s="4" t="inlineStr">
        <is>
          <t xml:space="preserve">As of December 31, 2024, the future minimum lease payments under the non-cancelable operating lease are as follows (in thousands):
December 31,
Operating Leases: 2024
2025 $ 1,216
2026 1,255
2027 107
Total undiscounted lease payments 2,578
Imputed interest ( 176 )
Net Lease Liabilities $ 2,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10000000</v>
      </c>
      <c r="C3" s="6" t="n">
        <v>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500000000</v>
      </c>
      <c r="C7" s="6" t="n">
        <v>76046350</v>
      </c>
    </row>
    <row r="8">
      <c r="A8" s="4" t="inlineStr">
        <is>
          <t>Common stock, shares issued</t>
        </is>
      </c>
      <c r="B8" s="6" t="n">
        <v>35850606</v>
      </c>
      <c r="C8" s="6" t="n">
        <v>5430298</v>
      </c>
    </row>
    <row r="9">
      <c r="A9" s="4" t="inlineStr">
        <is>
          <t>Common stock, shares outstanding</t>
        </is>
      </c>
      <c r="B9" s="6" t="n">
        <v>35850606</v>
      </c>
      <c r="C9" s="6" t="n">
        <v>5430298</v>
      </c>
    </row>
    <row r="10">
      <c r="A10" s="4" t="inlineStr">
        <is>
          <t>Redeemable Convertible Preferred Stock</t>
        </is>
      </c>
      <c r="B10" s="4" t="inlineStr">
        <is>
          <t xml:space="preserve"> </t>
        </is>
      </c>
      <c r="C10" s="4" t="inlineStr">
        <is>
          <t xml:space="preserve"> </t>
        </is>
      </c>
    </row>
    <row r="11">
      <c r="A11" s="4" t="inlineStr">
        <is>
          <t>Temporary equity, par value per share</t>
        </is>
      </c>
      <c r="B11" s="7" t="n">
        <v>0.001</v>
      </c>
      <c r="C11" s="7" t="n">
        <v>0.001</v>
      </c>
    </row>
    <row r="12">
      <c r="A12" s="4" t="inlineStr">
        <is>
          <t>Temporary equity, shares authorized</t>
        </is>
      </c>
      <c r="B12" s="6" t="n">
        <v>0</v>
      </c>
      <c r="C12" s="6" t="n">
        <v>46624838</v>
      </c>
    </row>
    <row r="13">
      <c r="A13" s="4" t="inlineStr">
        <is>
          <t>Temporary equity, shares outstanding</t>
        </is>
      </c>
      <c r="B13" s="6" t="n">
        <v>0</v>
      </c>
      <c r="C13" s="6" t="n">
        <v>17817643</v>
      </c>
    </row>
    <row r="14">
      <c r="A14" s="4" t="inlineStr">
        <is>
          <t>Temporary equity, shares issued</t>
        </is>
      </c>
      <c r="B14" s="6" t="n">
        <v>0</v>
      </c>
      <c r="C14" s="6" t="n">
        <v>17817643</v>
      </c>
    </row>
    <row r="15">
      <c r="A15" s="4" t="inlineStr">
        <is>
          <t>Temporary equity, liquidation preference</t>
        </is>
      </c>
      <c r="B15" s="5" t="n">
        <v>0</v>
      </c>
      <c r="C15" s="5" t="n">
        <v>152590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12 Months Ended</t>
        </is>
      </c>
    </row>
    <row r="2">
      <c r="B2" s="2" t="inlineStr">
        <is>
          <t>Dec. 31, 2024</t>
        </is>
      </c>
    </row>
    <row r="3">
      <c r="A3" s="3" t="inlineStr">
        <is>
          <t>Debt Disclosure [Abstract]</t>
        </is>
      </c>
      <c r="B3" s="4" t="inlineStr">
        <is>
          <t xml:space="preserve"> </t>
        </is>
      </c>
    </row>
    <row r="4">
      <c r="A4" s="4" t="inlineStr">
        <is>
          <t>Summary of Notes Payable</t>
        </is>
      </c>
      <c r="B4" s="4" t="inlineStr">
        <is>
          <t xml:space="preserve">Notes payable consists of the following (in thousands):
December 31, December 31,
2024 2023
Principal of notes payable $ 20,000 $ 11,250
End of term fee accretion 113 647
Unamortized debt issuance costs ( 555 ) ( 64 )
Carrying value of Notes Payable $ 19,558 $ 11,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Redeemable Convertible Preferred Stock and Warrants (Tables)</t>
        </is>
      </c>
      <c r="B1" s="2" t="inlineStr">
        <is>
          <t>12 Months Ended</t>
        </is>
      </c>
    </row>
    <row r="2">
      <c r="B2" s="2" t="inlineStr">
        <is>
          <t>Dec. 31, 2024</t>
        </is>
      </c>
    </row>
    <row r="3">
      <c r="A3" s="3" t="inlineStr">
        <is>
          <t>Temporary Equity Disclosure [Abstract]</t>
        </is>
      </c>
      <c r="B3" s="4" t="inlineStr">
        <is>
          <t xml:space="preserve"> </t>
        </is>
      </c>
    </row>
    <row r="4">
      <c r="A4" s="4" t="inlineStr">
        <is>
          <t>Summary of Designated and Outstanding Redeemable Convertible Preferred Stock</t>
        </is>
      </c>
      <c r="B4" s="4" t="inlineStr">
        <is>
          <t xml:space="preserve">As of December 31, 2023, the designated and outstanding redeemable convertible preferred stock are as follows:
Number of Number of Liquidation Net Carrying
Shares Shares Issued Liquidation Preference Value
Series Authorized and Outstanding Preference per Share (in thousands)
Seed 3,130,799 1,218,208 $ 1,003,000 $ 0.8233 $ 1,003
A 7,778,774 3,026,755 13,488,394 4.4564 9,149
B 12,115,096 4,648,714 35,581,190 7.6540 35,396
C-1 22,973,771 8,837,401 101,523,315 11.4900 100,876
C-NV 626,398 86,565 994,459 11.4900 988
Total 46,624,838 17,817,643 $ 152,590,358 $ 147,412 </t>
        </is>
      </c>
    </row>
    <row r="5">
      <c r="A5" s="4" t="inlineStr">
        <is>
          <t>Summary of Warrants</t>
        </is>
      </c>
      <c r="B5" s="4" t="inlineStr">
        <is>
          <t xml:space="preserve">Series B Series C-1 Common Stock Common Stock Total warrants
Balance December 31, 2023 45,726 15,228 — — 60,954
Exercise price per warrant $ 7.6540 $ 11.49
Warrants issued — 41,345 — — 41,345
Conversion of redeemable convertible preferred ( 45,726 ) ( 56,573 ) 45,726 56,573 —
Balance December 31, 2024 — — 45,726 56,573 102,299
Exercise price per warrant $ 7.6540 $ 11.49 $ 7.6540 $ 11.49 </t>
        </is>
      </c>
    </row>
    <row r="6">
      <c r="A6" s="4" t="inlineStr">
        <is>
          <t>Summary of Fair Value Activity for Warrant Liability</t>
        </is>
      </c>
      <c r="B6" s="4" t="inlineStr">
        <is>
          <t xml:space="preserve">The following table presents the fair value activity for the warrant liability (in thousands):
Balance December 31, 2022 $ 382
Issuance of warrants —
Changes in fair value of warrants ( 48 )
Balance December 31, 2023 $ 334
Issuance of warrants 304
Changes in fair value of warrants 1,496
Conversion of redeemable convertible preferred stock warrants to common stock warrants ( 2,134 )
Balance December 31,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Number of Common Stock Reserved for Future Issuance</t>
        </is>
      </c>
      <c r="B4" s="4" t="inlineStr">
        <is>
          <t xml:space="preserve">As of December 31, 2024, and December 31, 2023, the Company had reserved common stock for future issuance as follows:
December 31, December 31,
2024 2023
Conversion of Series Seed redeemable convertible preferred stock — 1,218,208
Conversion of Series A redeemable convertible preferred stock — 3,026,755
Conversion of Series B redeemable convertible preferred stock — 4,648,714
Conversion of Series C redeemable convertible preferred stock — 8,923,966
Conversion of Series B warrants — 45,726
Conversion of Series C-1 warrants — 15,228
Conversion of Common Stock warrants 102,299 —
Outstanding options under the 2014 Plan 4,071,179 4,746,527
Outstanding options under the 2024 EIP 1,527,395 —
Outstanding options under the 2024 Plan 109,496 —
Outstanding RSUs under the 2024 EIP 18,604 —
Outstanding RSUs under the 2024 Plan 316,907 —
Options reserved for future issuance under the 2014 Plan — 409,017
Options reserved for future issuance under the 2024 EIP — —
Options and awards reserved for future issuance under the 2024 Plan 3,964,620 —
Total 10,110,500 23,034,141 </t>
        </is>
      </c>
    </row>
    <row r="5">
      <c r="A5" s="4" t="inlineStr">
        <is>
          <t>Schedule Of Option Activity Under The Plans</t>
        </is>
      </c>
      <c r="B5" s="4" t="inlineStr">
        <is>
          <t xml:space="preserve">Option activity under the plans is as follows:
Weighted Aggregate
Number of Weighted remaining intrinsic
options exercise price life (in years) (in thousands)
Balance at December 31, 2023 4,746,527 $ 4.04 8.17 13,383
Options granted 1,823,249 12.16
Options exercised ( 404,457 ) 2.82
Options forfeited ( 457,249 ) 5.54
Balance at December 31, 2024 5,708,070 6.60 7.71 110,063
Options vested and expected to vest at December 31, 2024 5,708,070 6.60 7.71 110,063
Options exercisable at December 31, 2024 2,828,416 $ 4.11 6.71 61,573 </t>
        </is>
      </c>
    </row>
    <row r="6">
      <c r="A6" s="4" t="inlineStr">
        <is>
          <t>Schedule of Restricted Stock Activity</t>
        </is>
      </c>
      <c r="B6" s="4" t="inlineStr">
        <is>
          <t xml:space="preserve">Restricted Stock Unit activity under the plans is as follows:
Number of Weighted average
shares grant date fair value
Unvested at December 31, 2023 — $ —
Granted 336,750 23.51
Vested ( 1,239 ) 16.81
Cancelled — —
Unvested at December 31, 2024 335,511 23.53 </t>
        </is>
      </c>
    </row>
    <row r="7">
      <c r="A7" s="4" t="inlineStr">
        <is>
          <t>Schedule of Assumptions Used for Estimate of Fair Value of Options</t>
        </is>
      </c>
      <c r="B7" s="4" t="inlineStr">
        <is>
          <t xml:space="preserve">The fair value of employee stock options granted was estimated using the following weighted-average assumptions:
Year ended December 31,
2024 2023
Expected term (in years) 5.4 5.1
Expected volatility 68.0 % 75.4 %
Risk-free interest rate 4.1 % 4.2 %
Dividend yield — — </t>
        </is>
      </c>
    </row>
    <row r="8">
      <c r="A8" s="4" t="inlineStr">
        <is>
          <t>Schedule Of Total Stock Based Compensation Expense</t>
        </is>
      </c>
      <c r="B8" s="4" t="inlineStr">
        <is>
          <t xml:space="preserve">he Company’s total stock-based compensation expense was as follows (in thousands):
Year ended December 31,
2024 2023
Cost of revenue $ 47 $ —
Research and development 813 469
Sales and marketing 1,463 697
General and administrative 3,088 1,512
Total stock-based compensation expense $ 5,411 $ 2,6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Year ended December 31,
2024 2023
Net loss attributable to common stockholders $ ( 40,455 ) $ ( 29,464 )
Weighted-average shares outstanding, basic and diluted 11,950 5,304
Net loss per share, basic and diluted $ ( 3.39 ) $ ( 5.56 )</t>
        </is>
      </c>
    </row>
    <row r="5">
      <c r="A5" s="4" t="inlineStr">
        <is>
          <t>Schedule of Potential Dilutive Securities Outstanding Excluded from Computations of Weighted-Average Shares Outstanding</t>
        </is>
      </c>
      <c r="B5"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Year ended December 31,
2024 2023
Redeemable convertible preferred stock — 17,818
Warrants 102 61
Equity plan stock options outstanding 5,708 4,747
Restricted stock units 336 —
Total 6,146 22,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Reconciliation Of Statutory Federal Rate And Effective Tax Rate</t>
        </is>
      </c>
      <c r="B4" s="4" t="inlineStr">
        <is>
          <t>The following table presents a reconciliation of the statutory federal rate and the Company’s effective tax rate for the periods presented.
Year ended December 31,
Rate reconciliation 2024 2023
Statutory rate 21.0 % 21.0 %
State tax 5.1 % 7.9 %
Permanent differences ( 3.0 )% ( 1.1 )%
Research credits 0.5 % 1.0 %
Change in valuation allowance ( 23.6 )% ( 28.8 )%
Effective tax rate 0.0 % 0.0 %</t>
        </is>
      </c>
    </row>
    <row r="5">
      <c r="A5" s="4" t="inlineStr">
        <is>
          <t>Summary Of Net Deferred Tax Assets</t>
        </is>
      </c>
      <c r="B5" s="4" t="inlineStr">
        <is>
          <t xml:space="preserve">The significant components of the net deferred tax assets are as follows (in thousands):
December 31,
2024 2023
Deferred tax assets
Net operating loss carryforward $ 34,766 $ 28,798
Capitalized research and development 5,432 3,227
Research and development credits 2,102 1,761
Lease liability 638 631
Stock-based compensation 790 418
Accruals and reserves 1,265 64
Fixed assets 116 81
Total deferred tax assets $ 45,109 $ 34,980
Deferred tax liabilities
ROU asset ( 566 ) ( 575 )
Deferred commission ( 888 ) ( 732 )
Prepaids ( 562 ) ( 459 )
Bonus adjustment ( 275 ) —
Total deferred tax liabilities ( 2,291 ) ( 1,766 )
Valuation allowance ( 42,818 ) ( 33,214 )
Net deferred tax asset $ — $ — </t>
        </is>
      </c>
    </row>
    <row r="6">
      <c r="A6" s="4" t="inlineStr">
        <is>
          <t>Summary Of Activity Related To Gross Unrecognized Tax Benefits</t>
        </is>
      </c>
      <c r="B6" s="4" t="inlineStr">
        <is>
          <t xml:space="preserve">The following table summarizes the activity related to the Company’s gross unrecognized tax benefits (in thousands):
Balance, January 1, 2023 $ 333
Increases related to current tax positions 175
Changes related to prior tax positions ( 33 )
Balance, December 31, 2023 $ 475
Increases related to current tax positions 140
Changes related to prior tax positions ( 59 )
Balance, December 31, 2024 $ 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 Additional Information (Details) - USD ($) $ / shares in Units, $ in Thousands</t>
        </is>
      </c>
      <c r="B1" s="2" t="inlineStr">
        <is>
          <t>Oct. 15, 2024</t>
        </is>
      </c>
      <c r="C1" s="2" t="inlineStr">
        <is>
          <t>Dec. 31, 2024</t>
        </is>
      </c>
      <c r="D1" s="2" t="inlineStr">
        <is>
          <t>Dec. 31, 2023</t>
        </is>
      </c>
    </row>
    <row r="2">
      <c r="A2" s="3" t="inlineStr">
        <is>
          <t>Organization, Consolidation and Presentation of Financial Statement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194370</v>
      </c>
      <c r="D3" s="5" t="n">
        <v>34495</v>
      </c>
    </row>
    <row r="4">
      <c r="A4" s="4" t="inlineStr">
        <is>
          <t>Accumulated deficit</t>
        </is>
      </c>
      <c r="B4" s="4" t="inlineStr">
        <is>
          <t xml:space="preserve"> </t>
        </is>
      </c>
      <c r="C4" s="5" t="n">
        <v>-166944</v>
      </c>
      <c r="D4" s="5" t="n">
        <v>-126489</v>
      </c>
    </row>
    <row r="5">
      <c r="A5" s="4" t="inlineStr">
        <is>
          <t>Common Stock | IPO</t>
        </is>
      </c>
      <c r="B5" s="4" t="inlineStr">
        <is>
          <t xml:space="preserve"> </t>
        </is>
      </c>
      <c r="C5" s="4" t="inlineStr">
        <is>
          <t xml:space="preserve"> </t>
        </is>
      </c>
      <c r="D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row>
    <row r="7">
      <c r="A7" s="4" t="inlineStr">
        <is>
          <t>Shares issued and sold</t>
        </is>
      </c>
      <c r="B7" s="6" t="n">
        <v>12196969</v>
      </c>
      <c r="C7" s="4" t="inlineStr">
        <is>
          <t xml:space="preserve"> </t>
        </is>
      </c>
      <c r="D7" s="4" t="inlineStr">
        <is>
          <t xml:space="preserve"> </t>
        </is>
      </c>
    </row>
    <row r="8">
      <c r="A8" s="4" t="inlineStr">
        <is>
          <t>Net proceeds from issuance of IPO</t>
        </is>
      </c>
      <c r="B8" s="5" t="n">
        <v>187800</v>
      </c>
      <c r="C8" s="4" t="inlineStr">
        <is>
          <t xml:space="preserve"> </t>
        </is>
      </c>
      <c r="D8" s="4" t="inlineStr">
        <is>
          <t xml:space="preserve"> </t>
        </is>
      </c>
    </row>
    <row r="9">
      <c r="A9" s="4" t="inlineStr">
        <is>
          <t>Common Stock | Underwriter Option</t>
        </is>
      </c>
      <c r="B9" s="4" t="inlineStr">
        <is>
          <t xml:space="preserve"> </t>
        </is>
      </c>
      <c r="C9" s="4" t="inlineStr">
        <is>
          <t xml:space="preserve"> </t>
        </is>
      </c>
      <c r="D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row>
    <row r="11">
      <c r="A11" s="4" t="inlineStr">
        <is>
          <t>Shares issued and sold</t>
        </is>
      </c>
      <c r="B11" s="6" t="n">
        <v>1590909</v>
      </c>
      <c r="C11" s="4" t="inlineStr">
        <is>
          <t xml:space="preserve"> </t>
        </is>
      </c>
      <c r="D11" s="4" t="inlineStr">
        <is>
          <t xml:space="preserve"> </t>
        </is>
      </c>
    </row>
    <row r="12">
      <c r="A12" s="4" t="inlineStr">
        <is>
          <t>Stock price per share</t>
        </is>
      </c>
      <c r="B12" s="5" t="n">
        <v>17</v>
      </c>
      <c r="C12" s="4" t="inlineStr">
        <is>
          <t xml:space="preserve"> </t>
        </is>
      </c>
      <c r="D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30" customWidth="1" min="3" max="3"/>
    <col width="22" customWidth="1" min="4" max="4"/>
  </cols>
  <sheetData>
    <row r="1">
      <c r="A1" s="1" t="inlineStr">
        <is>
          <t>Summary of Significant Accounting Policies - Additional Information (Details)</t>
        </is>
      </c>
      <c r="C1" s="2" t="inlineStr">
        <is>
          <t>12 Months Ended</t>
        </is>
      </c>
    </row>
    <row r="2">
      <c r="B2" s="2" t="inlineStr">
        <is>
          <t>Oct. 04, 2024</t>
        </is>
      </c>
      <c r="C2" s="2" t="inlineStr">
        <is>
          <t>Dec. 31, 2024 USD ($) Segment</t>
        </is>
      </c>
      <c r="D2" s="2" t="inlineStr">
        <is>
          <t>Dec. 31, 2023 USD ($)</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Reverse stock split ratio</t>
        </is>
      </c>
      <c r="B4" s="9" t="n">
        <v>0.389</v>
      </c>
      <c r="C4" s="4" t="inlineStr">
        <is>
          <t xml:space="preserve"> </t>
        </is>
      </c>
      <c r="D4" s="4" t="inlineStr">
        <is>
          <t xml:space="preserve"> </t>
        </is>
      </c>
    </row>
    <row r="5">
      <c r="A5" s="4" t="inlineStr">
        <is>
          <t>Reverse stock split</t>
        </is>
      </c>
      <c r="B5" s="4" t="inlineStr">
        <is>
          <t>1-for-2.57</t>
        </is>
      </c>
      <c r="C5" s="4" t="inlineStr">
        <is>
          <t xml:space="preserve"> </t>
        </is>
      </c>
      <c r="D5" s="4" t="inlineStr">
        <is>
          <t xml:space="preserve"> </t>
        </is>
      </c>
    </row>
    <row r="6">
      <c r="A6" s="4" t="inlineStr">
        <is>
          <t>Cash outflow from investing activities</t>
        </is>
      </c>
      <c r="B6" s="4" t="inlineStr">
        <is>
          <t xml:space="preserve"> </t>
        </is>
      </c>
      <c r="C6" s="5" t="n">
        <v>-1598000</v>
      </c>
      <c r="D6" s="5" t="n">
        <v>-1763000</v>
      </c>
    </row>
    <row r="7">
      <c r="A7" s="4" t="inlineStr">
        <is>
          <t>Other non-current assets</t>
        </is>
      </c>
      <c r="B7" s="4" t="inlineStr">
        <is>
          <t xml:space="preserve"> </t>
        </is>
      </c>
      <c r="C7" s="6" t="n">
        <v>2188000</v>
      </c>
      <c r="D7" s="6" t="n">
        <v>1984000</v>
      </c>
    </row>
    <row r="8">
      <c r="A8" s="4" t="inlineStr">
        <is>
          <t>Other liabilities, long-term</t>
        </is>
      </c>
      <c r="B8" s="4" t="inlineStr">
        <is>
          <t xml:space="preserve"> </t>
        </is>
      </c>
      <c r="C8" s="6" t="n">
        <v>356000</v>
      </c>
      <c r="D8" s="6" t="n">
        <v>441000</v>
      </c>
    </row>
    <row r="9">
      <c r="A9" s="4" t="inlineStr">
        <is>
          <t>Deferred IPO offering costs capitalized</t>
        </is>
      </c>
      <c r="B9" s="4" t="inlineStr">
        <is>
          <t xml:space="preserve"> </t>
        </is>
      </c>
      <c r="C9" s="5" t="n">
        <v>0</v>
      </c>
      <c r="D9" s="6" t="n">
        <v>0</v>
      </c>
    </row>
    <row r="10">
      <c r="A10" s="4" t="inlineStr">
        <is>
          <t>Number of reportable segment | Segment</t>
        </is>
      </c>
      <c r="B10" s="4" t="inlineStr">
        <is>
          <t xml:space="preserve"> </t>
        </is>
      </c>
      <c r="C10" s="6" t="n">
        <v>1</v>
      </c>
      <c r="D10" s="4" t="inlineStr">
        <is>
          <t xml:space="preserve"> </t>
        </is>
      </c>
    </row>
    <row r="11">
      <c r="A11" s="4" t="inlineStr">
        <is>
          <t>Number of operating segment | Segment</t>
        </is>
      </c>
      <c r="B11" s="4" t="inlineStr">
        <is>
          <t xml:space="preserve"> </t>
        </is>
      </c>
      <c r="C11" s="6" t="n">
        <v>1</v>
      </c>
      <c r="D11" s="4" t="inlineStr">
        <is>
          <t xml:space="preserve"> </t>
        </is>
      </c>
    </row>
    <row r="12">
      <c r="A12" s="4" t="inlineStr">
        <is>
          <t>Operating lease term</t>
        </is>
      </c>
      <c r="B12" s="4" t="inlineStr">
        <is>
          <t xml:space="preserve"> </t>
        </is>
      </c>
      <c r="C12" s="4" t="inlineStr">
        <is>
          <t>1 year</t>
        </is>
      </c>
      <c r="D12" s="4" t="inlineStr">
        <is>
          <t xml:space="preserve"> </t>
        </is>
      </c>
    </row>
    <row r="13">
      <c r="A13" s="4" t="inlineStr">
        <is>
          <t>Percentage of voting power entity</t>
        </is>
      </c>
      <c r="B13" s="4" t="inlineStr">
        <is>
          <t xml:space="preserve"> </t>
        </is>
      </c>
      <c r="C13" s="10" t="n">
        <v>0.5</v>
      </c>
      <c r="D13" s="4" t="inlineStr">
        <is>
          <t xml:space="preserve"> </t>
        </is>
      </c>
    </row>
    <row r="14">
      <c r="A14" s="4" t="inlineStr">
        <is>
          <t>Long-lived assets held outside of the United States</t>
        </is>
      </c>
      <c r="B14" s="4" t="inlineStr">
        <is>
          <t xml:space="preserve"> </t>
        </is>
      </c>
      <c r="C14" s="5" t="n">
        <v>225412000</v>
      </c>
      <c r="D14" s="6" t="n">
        <v>58922000</v>
      </c>
    </row>
    <row r="15">
      <c r="A15" s="4" t="inlineStr">
        <is>
          <t>Advertising costs</t>
        </is>
      </c>
      <c r="B15" s="4" t="inlineStr">
        <is>
          <t xml:space="preserve"> </t>
        </is>
      </c>
      <c r="C15" s="6" t="n">
        <v>400000</v>
      </c>
      <c r="D15" s="6" t="n">
        <v>500000</v>
      </c>
    </row>
    <row r="16">
      <c r="A16" s="4" t="inlineStr">
        <is>
          <t>Consulting services and reimbursement of related expenses</t>
        </is>
      </c>
      <c r="B16" s="4" t="inlineStr">
        <is>
          <t xml:space="preserve"> </t>
        </is>
      </c>
      <c r="C16" s="5" t="n">
        <v>33842000</v>
      </c>
      <c r="D16" s="6" t="n">
        <v>20287000</v>
      </c>
    </row>
    <row r="17">
      <c r="A17" s="4" t="inlineStr">
        <is>
          <t>ASU 2020-06</t>
        </is>
      </c>
      <c r="B17" s="4" t="inlineStr">
        <is>
          <t xml:space="preserve"> </t>
        </is>
      </c>
      <c r="C17" s="4" t="inlineStr">
        <is>
          <t xml:space="preserve"> </t>
        </is>
      </c>
      <c r="D17" s="4" t="inlineStr">
        <is>
          <t xml:space="preserve"> </t>
        </is>
      </c>
    </row>
    <row r="18">
      <c r="A18" s="3" t="inlineStr">
        <is>
          <t>Summary Of Significant Accounting Policy [Line Items]</t>
        </is>
      </c>
      <c r="B18" s="4" t="inlineStr">
        <is>
          <t xml:space="preserve"> </t>
        </is>
      </c>
      <c r="C18" s="4" t="inlineStr">
        <is>
          <t xml:space="preserve"> </t>
        </is>
      </c>
      <c r="D18" s="4" t="inlineStr">
        <is>
          <t xml:space="preserve"> </t>
        </is>
      </c>
    </row>
    <row r="19">
      <c r="A19" s="4" t="inlineStr">
        <is>
          <t>Change in accounting principle, accounting standards update, adopted</t>
        </is>
      </c>
      <c r="B19" s="4" t="inlineStr">
        <is>
          <t xml:space="preserve"> </t>
        </is>
      </c>
      <c r="C19" s="4" t="inlineStr">
        <is>
          <t>true</t>
        </is>
      </c>
      <c r="D19" s="4" t="inlineStr">
        <is>
          <t xml:space="preserve"> </t>
        </is>
      </c>
    </row>
    <row r="20">
      <c r="A20" s="4" t="inlineStr">
        <is>
          <t>Change in accounting principle, accounting standards update, adoption date</t>
        </is>
      </c>
      <c r="B20" s="4" t="inlineStr">
        <is>
          <t xml:space="preserve"> </t>
        </is>
      </c>
      <c r="C20" s="4" t="inlineStr">
        <is>
          <t>Jan.  01,  2024</t>
        </is>
      </c>
      <c r="D20" s="4" t="inlineStr">
        <is>
          <t xml:space="preserve"> </t>
        </is>
      </c>
    </row>
    <row r="21">
      <c r="A21" s="4" t="inlineStr">
        <is>
          <t>Change in accounting principle, accounting standards update, immaterial effect</t>
        </is>
      </c>
      <c r="B21" s="4" t="inlineStr">
        <is>
          <t xml:space="preserve"> </t>
        </is>
      </c>
      <c r="C21" s="4" t="inlineStr">
        <is>
          <t>true</t>
        </is>
      </c>
      <c r="D21" s="4" t="inlineStr">
        <is>
          <t xml:space="preserve"> </t>
        </is>
      </c>
    </row>
    <row r="22">
      <c r="A22" s="4" t="inlineStr">
        <is>
          <t>ASU 2023-07</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Change in accounting principle, accounting standards update, adopted</t>
        </is>
      </c>
      <c r="B24" s="4" t="inlineStr">
        <is>
          <t xml:space="preserve"> </t>
        </is>
      </c>
      <c r="C24" s="4" t="inlineStr">
        <is>
          <t>true</t>
        </is>
      </c>
      <c r="D24" s="4" t="inlineStr">
        <is>
          <t xml:space="preserve"> </t>
        </is>
      </c>
    </row>
    <row r="25">
      <c r="A25" s="4" t="inlineStr">
        <is>
          <t>Change in accounting principle, accounting standards update, adoption date</t>
        </is>
      </c>
      <c r="B25" s="4" t="inlineStr">
        <is>
          <t xml:space="preserve"> </t>
        </is>
      </c>
      <c r="C25" s="4" t="inlineStr">
        <is>
          <t>Dec. 31,  2024</t>
        </is>
      </c>
      <c r="D25" s="4" t="inlineStr">
        <is>
          <t xml:space="preserve"> </t>
        </is>
      </c>
    </row>
    <row r="26">
      <c r="A26" s="4" t="inlineStr">
        <is>
          <t>Immaterial Revisions to Change the Clasification</t>
        </is>
      </c>
      <c r="B26" s="4" t="inlineStr">
        <is>
          <t xml:space="preserve"> </t>
        </is>
      </c>
      <c r="C26" s="4" t="inlineStr">
        <is>
          <t xml:space="preserve"> </t>
        </is>
      </c>
      <c r="D26" s="4" t="inlineStr">
        <is>
          <t xml:space="preserve"> </t>
        </is>
      </c>
    </row>
    <row r="27">
      <c r="A27" s="3" t="inlineStr">
        <is>
          <t>Summary Of Significant Accounting Policy [Line Items]</t>
        </is>
      </c>
      <c r="B27" s="4" t="inlineStr">
        <is>
          <t xml:space="preserve"> </t>
        </is>
      </c>
      <c r="C27" s="4" t="inlineStr">
        <is>
          <t xml:space="preserve"> </t>
        </is>
      </c>
      <c r="D27" s="4" t="inlineStr">
        <is>
          <t xml:space="preserve"> </t>
        </is>
      </c>
    </row>
    <row r="28">
      <c r="A28" s="4" t="inlineStr">
        <is>
          <t>Cash outflow from investing activities</t>
        </is>
      </c>
      <c r="B28" s="4" t="inlineStr">
        <is>
          <t xml:space="preserve"> </t>
        </is>
      </c>
      <c r="C28" s="4" t="inlineStr">
        <is>
          <t xml:space="preserve"> </t>
        </is>
      </c>
      <c r="D28" s="6" t="n">
        <v>800000</v>
      </c>
    </row>
    <row r="29">
      <c r="A29" s="4" t="inlineStr">
        <is>
          <t>Other non-current assets</t>
        </is>
      </c>
      <c r="B29" s="4" t="inlineStr">
        <is>
          <t xml:space="preserve"> </t>
        </is>
      </c>
      <c r="C29" s="4" t="inlineStr">
        <is>
          <t xml:space="preserve"> </t>
        </is>
      </c>
      <c r="D29" s="6" t="n">
        <v>1300000</v>
      </c>
    </row>
    <row r="30">
      <c r="A30" s="4" t="inlineStr">
        <is>
          <t>Other liabilities, long-term</t>
        </is>
      </c>
      <c r="B30" s="4" t="inlineStr">
        <is>
          <t xml:space="preserve"> </t>
        </is>
      </c>
      <c r="C30" s="4" t="inlineStr">
        <is>
          <t xml:space="preserve"> </t>
        </is>
      </c>
      <c r="D30" s="6" t="n">
        <v>300000</v>
      </c>
    </row>
    <row r="31">
      <c r="A31" s="4" t="inlineStr">
        <is>
          <t>Dr. Parvizi</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Consulting services and reimbursement of related expenses</t>
        </is>
      </c>
      <c r="B33" s="4" t="inlineStr">
        <is>
          <t xml:space="preserve"> </t>
        </is>
      </c>
      <c r="C33" s="5" t="n">
        <v>200000</v>
      </c>
      <c r="D33" s="6" t="n">
        <v>200000</v>
      </c>
    </row>
    <row r="34">
      <c r="A34" s="4" t="inlineStr">
        <is>
          <t>UNITED STATES</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Long-lived assets held outside of the United States</t>
        </is>
      </c>
      <c r="B36" s="4" t="inlineStr">
        <is>
          <t xml:space="preserve"> </t>
        </is>
      </c>
      <c r="C36" s="6" t="n">
        <v>900000</v>
      </c>
      <c r="D36" s="5" t="n">
        <v>700000</v>
      </c>
    </row>
    <row r="37">
      <c r="A37" s="4" t="inlineStr">
        <is>
          <t>Maximum</t>
        </is>
      </c>
      <c r="B37" s="4" t="inlineStr">
        <is>
          <t xml:space="preserve"> </t>
        </is>
      </c>
      <c r="C37" s="4" t="inlineStr">
        <is>
          <t xml:space="preserve"> </t>
        </is>
      </c>
      <c r="D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row>
    <row r="39">
      <c r="A39" s="4" t="inlineStr">
        <is>
          <t>Estimated future minimum payments of patents lives</t>
        </is>
      </c>
      <c r="B39" s="4" t="inlineStr">
        <is>
          <t xml:space="preserve"> </t>
        </is>
      </c>
      <c r="C39" s="5" t="n">
        <v>100000</v>
      </c>
      <c r="D3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 Schedule of Estimated Useful Lives (Details)</t>
        </is>
      </c>
      <c r="B1" s="2" t="inlineStr">
        <is>
          <t>12 Months Ended</t>
        </is>
      </c>
    </row>
    <row r="2">
      <c r="B2" s="2" t="inlineStr">
        <is>
          <t>Dec. 31, 2024</t>
        </is>
      </c>
    </row>
    <row r="3">
      <c r="A3" s="4" t="inlineStr">
        <is>
          <t>Furniture and Fixtures</t>
        </is>
      </c>
      <c r="B3" s="4" t="inlineStr">
        <is>
          <t xml:space="preserve"> </t>
        </is>
      </c>
    </row>
    <row r="4">
      <c r="A4" s="3" t="inlineStr">
        <is>
          <t>Property, Plant and Equipment [Line Items]</t>
        </is>
      </c>
      <c r="B4" s="4" t="inlineStr">
        <is>
          <t xml:space="preserve"> </t>
        </is>
      </c>
    </row>
    <row r="5">
      <c r="A5" s="4" t="inlineStr">
        <is>
          <t>Estimated useful lives</t>
        </is>
      </c>
      <c r="B5" s="4" t="inlineStr">
        <is>
          <t>36 month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Estimated useful lives</t>
        </is>
      </c>
      <c r="B8" s="4" t="inlineStr">
        <is>
          <t>36 months</t>
        </is>
      </c>
    </row>
    <row r="9">
      <c r="A9" s="4" t="inlineStr">
        <is>
          <t>Laboratory and Manufacturing Equipment</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36 month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Shorter of the useful life or term of the lea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 Additional Information (Details)</t>
        </is>
      </c>
      <c r="B1" s="2" t="inlineStr">
        <is>
          <t>12 Months Ended</t>
        </is>
      </c>
    </row>
    <row r="2">
      <c r="B2" s="2" t="inlineStr">
        <is>
          <t>Dec. 31, 2024 USD ($)</t>
        </is>
      </c>
    </row>
    <row r="3">
      <c r="A3" s="3" t="inlineStr">
        <is>
          <t>Disaggregation of Revenue [Line Items]</t>
        </is>
      </c>
      <c r="B3" s="4" t="inlineStr">
        <is>
          <t xml:space="preserve"> </t>
        </is>
      </c>
    </row>
    <row r="4">
      <c r="A4" s="4" t="inlineStr">
        <is>
          <t>Payment terms description</t>
        </is>
      </c>
      <c r="B4" s="4" t="inlineStr">
        <is>
          <t>The Company accounts for a contract when both parties have approved the contract and the Company is committed to perform its obligations, the rights of the parties are identified, payment terms (generally net 30 days) are identified, the contract has commercial substance, and collectability of consideration is probable.</t>
        </is>
      </c>
    </row>
    <row r="5">
      <c r="A5" s="4" t="inlineStr">
        <is>
          <t>Revenue recognized performance obligations</t>
        </is>
      </c>
      <c r="B5" s="5" t="n">
        <v>0</v>
      </c>
    </row>
    <row r="6">
      <c r="A6" s="4" t="inlineStr">
        <is>
          <t>Short Term Performance Obligations | Revenue, Remaining Performance Obligation, Expected Timing of Satisfaction, Start Date [Axis]: 2025-01-01</t>
        </is>
      </c>
      <c r="B6" s="4" t="inlineStr">
        <is>
          <t xml:space="preserve"> </t>
        </is>
      </c>
    </row>
    <row r="7">
      <c r="A7" s="3" t="inlineStr">
        <is>
          <t>Disaggregation of Revenue [Line Items]</t>
        </is>
      </c>
      <c r="B7" s="4" t="inlineStr">
        <is>
          <t xml:space="preserve"> </t>
        </is>
      </c>
    </row>
    <row r="8">
      <c r="A8" s="4" t="inlineStr">
        <is>
          <t>Revenue, performance obligation expected to be recognized, period</t>
        </is>
      </c>
      <c r="B8" s="4" t="inlineStr">
        <is>
          <t>12 months</t>
        </is>
      </c>
    </row>
    <row r="9">
      <c r="A9" s="4" t="inlineStr">
        <is>
          <t>Non-current Performance Obligations | Revenue, Remaining Performance Obligation, Expected Timing of Satisfaction, Start Date [Axis]: 2030-01-01</t>
        </is>
      </c>
      <c r="B9" s="4" t="inlineStr">
        <is>
          <t xml:space="preserve"> </t>
        </is>
      </c>
    </row>
    <row r="10">
      <c r="A10" s="3" t="inlineStr">
        <is>
          <t>Disaggregation of Revenue [Line Items]</t>
        </is>
      </c>
      <c r="B10" s="4" t="inlineStr">
        <is>
          <t xml:space="preserve"> </t>
        </is>
      </c>
    </row>
    <row r="11">
      <c r="A11" s="4" t="inlineStr">
        <is>
          <t>Revenue, performance obligation expected to be recognized, period</t>
        </is>
      </c>
      <c r="B11"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Disaggregated Revenue from Contracts with Customers by Nature of Products and Service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65444</v>
      </c>
      <c r="C4" s="5" t="n">
        <v>45225</v>
      </c>
    </row>
    <row r="5">
      <c r="A5" s="4" t="inlineStr">
        <is>
          <t>EEG Recorders and EEG Headbands |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50079</v>
      </c>
      <c r="C7" s="6" t="n">
        <v>34568</v>
      </c>
    </row>
    <row r="8">
      <c r="A8" s="4" t="inlineStr">
        <is>
          <t>EEG Portal and Clarity Subscriptions |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5365</v>
      </c>
      <c r="C10" s="5" t="n">
        <v>1065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Total Revenue</t>
        </is>
      </c>
      <c r="B4" s="5" t="n">
        <v>65444</v>
      </c>
      <c r="C4" s="5" t="n">
        <v>45225</v>
      </c>
    </row>
    <row r="5">
      <c r="A5" s="3" t="inlineStr">
        <is>
          <t>Cost of Revenue [Abstract]</t>
        </is>
      </c>
      <c r="B5" s="4" t="inlineStr">
        <is>
          <t xml:space="preserve"> </t>
        </is>
      </c>
      <c r="C5" s="4" t="inlineStr">
        <is>
          <t xml:space="preserve"> </t>
        </is>
      </c>
    </row>
    <row r="6">
      <c r="A6" s="4" t="inlineStr">
        <is>
          <t>Total cost of revenue</t>
        </is>
      </c>
      <c r="B6" s="6" t="n">
        <v>8694</v>
      </c>
      <c r="C6" s="6" t="n">
        <v>7062</v>
      </c>
    </row>
    <row r="7">
      <c r="A7" s="4" t="inlineStr">
        <is>
          <t>Gross profit</t>
        </is>
      </c>
      <c r="B7" s="6" t="n">
        <v>56750</v>
      </c>
      <c r="C7" s="6" t="n">
        <v>38163</v>
      </c>
    </row>
    <row r="8">
      <c r="A8" s="3" t="inlineStr">
        <is>
          <t>Operating expenses</t>
        </is>
      </c>
      <c r="B8" s="4" t="inlineStr">
        <is>
          <t xml:space="preserve"> </t>
        </is>
      </c>
      <c r="C8" s="4" t="inlineStr">
        <is>
          <t xml:space="preserve"> </t>
        </is>
      </c>
    </row>
    <row r="9">
      <c r="A9" s="4" t="inlineStr">
        <is>
          <t>Research and development</t>
        </is>
      </c>
      <c r="B9" s="6" t="n">
        <v>13562</v>
      </c>
      <c r="C9" s="6" t="n">
        <v>8995</v>
      </c>
    </row>
    <row r="10">
      <c r="A10" s="4" t="inlineStr">
        <is>
          <t>Sales and marketing</t>
        </is>
      </c>
      <c r="B10" s="6" t="n">
        <v>49055</v>
      </c>
      <c r="C10" s="6" t="n">
        <v>38922</v>
      </c>
    </row>
    <row r="11">
      <c r="A11" s="4" t="inlineStr">
        <is>
          <t>General and administrative</t>
        </is>
      </c>
      <c r="B11" s="6" t="n">
        <v>33842</v>
      </c>
      <c r="C11" s="6" t="n">
        <v>20287</v>
      </c>
    </row>
    <row r="12">
      <c r="A12" s="4" t="inlineStr">
        <is>
          <t>Total operating expenses</t>
        </is>
      </c>
      <c r="B12" s="6" t="n">
        <v>96459</v>
      </c>
      <c r="C12" s="6" t="n">
        <v>68204</v>
      </c>
    </row>
    <row r="13">
      <c r="A13" s="4" t="inlineStr">
        <is>
          <t>Loss from operations</t>
        </is>
      </c>
      <c r="B13" s="6" t="n">
        <v>-39709</v>
      </c>
      <c r="C13" s="6" t="n">
        <v>-30041</v>
      </c>
    </row>
    <row r="14">
      <c r="A14" s="4" t="inlineStr">
        <is>
          <t>Interest expense</t>
        </is>
      </c>
      <c r="B14" s="6" t="n">
        <v>-1992</v>
      </c>
      <c r="C14" s="6" t="n">
        <v>-2098</v>
      </c>
    </row>
    <row r="15">
      <c r="A15" s="4" t="inlineStr">
        <is>
          <t>Change in fair value of warrant liability</t>
        </is>
      </c>
      <c r="B15" s="6" t="n">
        <v>-1496</v>
      </c>
      <c r="C15" s="6" t="n">
        <v>48</v>
      </c>
    </row>
    <row r="16">
      <c r="A16" s="4" t="inlineStr">
        <is>
          <t>Other income, net</t>
        </is>
      </c>
      <c r="B16" s="6" t="n">
        <v>2742</v>
      </c>
      <c r="C16" s="6" t="n">
        <v>2638</v>
      </c>
    </row>
    <row r="17">
      <c r="A17" s="4" t="inlineStr">
        <is>
          <t>Loss, before provision for income taxes</t>
        </is>
      </c>
      <c r="B17" s="6" t="n">
        <v>-40455</v>
      </c>
      <c r="C17" s="6" t="n">
        <v>-29453</v>
      </c>
    </row>
    <row r="18">
      <c r="A18" s="4" t="inlineStr">
        <is>
          <t>Provision for income tax expense</t>
        </is>
      </c>
      <c r="B18" s="4" t="inlineStr">
        <is>
          <t xml:space="preserve"> </t>
        </is>
      </c>
      <c r="C18" s="6" t="n">
        <v>-11</v>
      </c>
    </row>
    <row r="19">
      <c r="A19" s="4" t="inlineStr">
        <is>
          <t>Net loss and comprehensive loss</t>
        </is>
      </c>
      <c r="B19" s="5" t="n">
        <v>-40455</v>
      </c>
      <c r="C19" s="5" t="n">
        <v>-29464</v>
      </c>
    </row>
    <row r="20">
      <c r="A20" s="3" t="inlineStr">
        <is>
          <t>Net loss per share attributable to common stockholders:</t>
        </is>
      </c>
      <c r="B20" s="4" t="inlineStr">
        <is>
          <t xml:space="preserve"> </t>
        </is>
      </c>
      <c r="C20" s="4" t="inlineStr">
        <is>
          <t xml:space="preserve"> </t>
        </is>
      </c>
    </row>
    <row r="21">
      <c r="A21" s="4" t="inlineStr">
        <is>
          <t>Basic</t>
        </is>
      </c>
      <c r="B21" s="8" t="n">
        <v>-3.39</v>
      </c>
      <c r="C21" s="8" t="n">
        <v>-5.56</v>
      </c>
    </row>
    <row r="22">
      <c r="A22" s="4" t="inlineStr">
        <is>
          <t>Diluted</t>
        </is>
      </c>
      <c r="B22" s="8" t="n">
        <v>-3.39</v>
      </c>
      <c r="C22" s="8" t="n">
        <v>-5.56</v>
      </c>
    </row>
    <row r="23">
      <c r="A23" s="3" t="inlineStr">
        <is>
          <t>Weighted-average shares used in computing net loss per share attributable to common stockholders:</t>
        </is>
      </c>
      <c r="B23" s="4" t="inlineStr">
        <is>
          <t xml:space="preserve"> </t>
        </is>
      </c>
      <c r="C23" s="4" t="inlineStr">
        <is>
          <t xml:space="preserve"> </t>
        </is>
      </c>
    </row>
    <row r="24">
      <c r="A24" s="4" t="inlineStr">
        <is>
          <t>Basic</t>
        </is>
      </c>
      <c r="B24" s="6" t="n">
        <v>11949973</v>
      </c>
      <c r="C24" s="6" t="n">
        <v>5303715</v>
      </c>
    </row>
    <row r="25">
      <c r="A25" s="4" t="inlineStr">
        <is>
          <t>Diluted</t>
        </is>
      </c>
      <c r="B25" s="6" t="n">
        <v>11949973</v>
      </c>
      <c r="C25" s="6" t="n">
        <v>5303715</v>
      </c>
    </row>
    <row r="26">
      <c r="A26" s="4" t="inlineStr">
        <is>
          <t>Product revenue</t>
        </is>
      </c>
      <c r="B26" s="4" t="inlineStr">
        <is>
          <t xml:space="preserve"> </t>
        </is>
      </c>
      <c r="C26" s="4" t="inlineStr">
        <is>
          <t xml:space="preserve"> </t>
        </is>
      </c>
    </row>
    <row r="27">
      <c r="A27" s="3" t="inlineStr">
        <is>
          <t>Revenues [Abstract]</t>
        </is>
      </c>
      <c r="B27" s="4" t="inlineStr">
        <is>
          <t xml:space="preserve"> </t>
        </is>
      </c>
      <c r="C27" s="4" t="inlineStr">
        <is>
          <t xml:space="preserve"> </t>
        </is>
      </c>
    </row>
    <row r="28">
      <c r="A28" s="4" t="inlineStr">
        <is>
          <t>Total Revenue</t>
        </is>
      </c>
      <c r="B28" s="5" t="n">
        <v>50079</v>
      </c>
      <c r="C28" s="5" t="n">
        <v>34568</v>
      </c>
    </row>
    <row r="29">
      <c r="A29" s="3" t="inlineStr">
        <is>
          <t>Cost of Revenue [Abstract]</t>
        </is>
      </c>
      <c r="B29" s="4" t="inlineStr">
        <is>
          <t xml:space="preserve"> </t>
        </is>
      </c>
      <c r="C29" s="4" t="inlineStr">
        <is>
          <t xml:space="preserve"> </t>
        </is>
      </c>
    </row>
    <row r="30">
      <c r="A30" s="4" t="inlineStr">
        <is>
          <t>Total cost of revenue</t>
        </is>
      </c>
      <c r="B30" s="6" t="n">
        <v>8209</v>
      </c>
      <c r="C30" s="6" t="n">
        <v>6630</v>
      </c>
    </row>
    <row r="31">
      <c r="A31" s="4" t="inlineStr">
        <is>
          <t>Subscription revenue</t>
        </is>
      </c>
      <c r="B31" s="4" t="inlineStr">
        <is>
          <t xml:space="preserve"> </t>
        </is>
      </c>
      <c r="C31" s="4" t="inlineStr">
        <is>
          <t xml:space="preserve"> </t>
        </is>
      </c>
    </row>
    <row r="32">
      <c r="A32" s="3" t="inlineStr">
        <is>
          <t>Revenues [Abstract]</t>
        </is>
      </c>
      <c r="B32" s="4" t="inlineStr">
        <is>
          <t xml:space="preserve"> </t>
        </is>
      </c>
      <c r="C32" s="4" t="inlineStr">
        <is>
          <t xml:space="preserve"> </t>
        </is>
      </c>
    </row>
    <row r="33">
      <c r="A33" s="4" t="inlineStr">
        <is>
          <t>Total Revenue</t>
        </is>
      </c>
      <c r="B33" s="6" t="n">
        <v>15365</v>
      </c>
      <c r="C33" s="6" t="n">
        <v>10657</v>
      </c>
    </row>
    <row r="34">
      <c r="A34" s="3" t="inlineStr">
        <is>
          <t>Cost of Revenue [Abstract]</t>
        </is>
      </c>
      <c r="B34" s="4" t="inlineStr">
        <is>
          <t xml:space="preserve"> </t>
        </is>
      </c>
      <c r="C34" s="4" t="inlineStr">
        <is>
          <t xml:space="preserve"> </t>
        </is>
      </c>
    </row>
    <row r="35">
      <c r="A35" s="4" t="inlineStr">
        <is>
          <t>Total cost of revenue</t>
        </is>
      </c>
      <c r="B35" s="5" t="n">
        <v>485</v>
      </c>
      <c r="C35" s="5" t="n">
        <v>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ummary of Capitalized Contract Costs (Details) - USD ($) $ in Thousands</t>
        </is>
      </c>
      <c r="B1" s="2" t="inlineStr">
        <is>
          <t>12 Months Ended</t>
        </is>
      </c>
    </row>
    <row r="2">
      <c r="B2" s="2" t="inlineStr">
        <is>
          <t>Dec. 31, 2024</t>
        </is>
      </c>
      <c r="C2" s="2" t="inlineStr">
        <is>
          <t>Dec. 31, 2023</t>
        </is>
      </c>
    </row>
    <row r="3">
      <c r="A3" s="3" t="inlineStr">
        <is>
          <t>Capitalized Contract Cost [Line Items]</t>
        </is>
      </c>
      <c r="B3" s="4" t="inlineStr">
        <is>
          <t xml:space="preserve"> </t>
        </is>
      </c>
      <c r="C3" s="4" t="inlineStr">
        <is>
          <t xml:space="preserve"> </t>
        </is>
      </c>
    </row>
    <row r="4">
      <c r="A4" s="4" t="inlineStr">
        <is>
          <t>Contract cost balance beginning of the period</t>
        </is>
      </c>
      <c r="B4" s="5" t="n">
        <v>2753</v>
      </c>
      <c r="C4" s="5" t="n">
        <v>1981</v>
      </c>
    </row>
    <row r="5">
      <c r="A5" s="4" t="inlineStr">
        <is>
          <t>Contract costs capitalized during the year</t>
        </is>
      </c>
      <c r="B5" s="6" t="n">
        <v>2592</v>
      </c>
      <c r="C5" s="6" t="n">
        <v>2304</v>
      </c>
    </row>
    <row r="6">
      <c r="A6" s="4" t="inlineStr">
        <is>
          <t>Contract costs amortized during the year</t>
        </is>
      </c>
      <c r="B6" s="6" t="n">
        <v>-2001</v>
      </c>
      <c r="C6" s="6" t="n">
        <v>-1532</v>
      </c>
    </row>
    <row r="7">
      <c r="A7" s="4" t="inlineStr">
        <is>
          <t>Contract Costs as of period end</t>
        </is>
      </c>
      <c r="B7" s="5" t="n">
        <v>3344</v>
      </c>
      <c r="C7" s="5" t="n">
        <v>275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Summary of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Liabilities balance beginning of the period</t>
        </is>
      </c>
      <c r="B4" s="5" t="n">
        <v>250</v>
      </c>
      <c r="C4" s="5" t="n">
        <v>343</v>
      </c>
    </row>
    <row r="5">
      <c r="A5" s="4" t="inlineStr">
        <is>
          <t>Additional Contract Liabilities revenue during the period</t>
        </is>
      </c>
      <c r="B5" s="6" t="n">
        <v>904</v>
      </c>
      <c r="C5" s="6" t="n">
        <v>763</v>
      </c>
    </row>
    <row r="6">
      <c r="A6" s="4" t="inlineStr">
        <is>
          <t>Contract Liabilities balance recognized during the period</t>
        </is>
      </c>
      <c r="B6" s="6" t="n">
        <v>-1027</v>
      </c>
      <c r="C6" s="6" t="n">
        <v>-856</v>
      </c>
    </row>
    <row r="7">
      <c r="A7" s="4" t="inlineStr">
        <is>
          <t>Balance as of period end</t>
        </is>
      </c>
      <c r="B7" s="5" t="n">
        <v>127</v>
      </c>
      <c r="C7" s="5" t="n">
        <v>2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 at fair value</t>
        </is>
      </c>
      <c r="B3" s="5" t="n">
        <v>178925</v>
      </c>
      <c r="C3" s="5" t="n">
        <v>33831</v>
      </c>
    </row>
    <row r="4">
      <c r="A4" s="3" t="inlineStr">
        <is>
          <t>Liabilities</t>
        </is>
      </c>
      <c r="B4" s="4" t="inlineStr">
        <is>
          <t xml:space="preserve"> </t>
        </is>
      </c>
      <c r="C4" s="4" t="inlineStr">
        <is>
          <t xml:space="preserve"> </t>
        </is>
      </c>
    </row>
    <row r="5">
      <c r="A5" s="4" t="inlineStr">
        <is>
          <t>Warrant liability</t>
        </is>
      </c>
      <c r="B5" s="4" t="inlineStr">
        <is>
          <t xml:space="preserve"> </t>
        </is>
      </c>
      <c r="C5" s="6" t="n">
        <v>334</v>
      </c>
    </row>
    <row r="6">
      <c r="A6" s="4" t="inlineStr">
        <is>
          <t>Total Liabilities, at fair value</t>
        </is>
      </c>
      <c r="B6" s="4" t="inlineStr">
        <is>
          <t xml:space="preserve"> </t>
        </is>
      </c>
      <c r="C6" s="6" t="n">
        <v>334</v>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equivalents</t>
        </is>
      </c>
      <c r="B9" s="6" t="n">
        <v>178925</v>
      </c>
      <c r="C9" s="6" t="n">
        <v>33831</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 at fair value</t>
        </is>
      </c>
      <c r="B12" s="6" t="n">
        <v>178925</v>
      </c>
      <c r="C12" s="6" t="n">
        <v>33831</v>
      </c>
    </row>
    <row r="13">
      <c r="A13" s="4" t="inlineStr">
        <is>
          <t>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78925</v>
      </c>
      <c r="C15" s="6" t="n">
        <v>33831</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 liability</t>
        </is>
      </c>
      <c r="B18" s="4" t="inlineStr">
        <is>
          <t xml:space="preserve"> </t>
        </is>
      </c>
      <c r="C18" s="6" t="n">
        <v>334</v>
      </c>
    </row>
    <row r="19">
      <c r="A19" s="4" t="inlineStr">
        <is>
          <t>Total Liabilities, at fair value</t>
        </is>
      </c>
      <c r="B19" s="4" t="inlineStr">
        <is>
          <t xml:space="preserve"> </t>
        </is>
      </c>
      <c r="C19" s="5" t="n">
        <v>3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of Warrant Liability Using Black-Scholes Option Pricing Model Assumptions (Details)</t>
        </is>
      </c>
      <c r="B1" s="2" t="inlineStr">
        <is>
          <t>Dec. 31, 2023</t>
        </is>
      </c>
    </row>
    <row r="2">
      <c r="A2" s="4" t="inlineStr">
        <is>
          <t>Expected Term (in years) | Minimum</t>
        </is>
      </c>
      <c r="B2" s="4" t="inlineStr">
        <is>
          <t xml:space="preserve"> </t>
        </is>
      </c>
    </row>
    <row r="3">
      <c r="A3" s="3" t="inlineStr">
        <is>
          <t>Fair Value Measurement Inputs and Valuation Techniques [Line Items]</t>
        </is>
      </c>
      <c r="B3" s="4" t="inlineStr">
        <is>
          <t xml:space="preserve"> </t>
        </is>
      </c>
    </row>
    <row r="4">
      <c r="A4" s="4" t="inlineStr">
        <is>
          <t>Warrants expected term</t>
        </is>
      </c>
      <c r="B4" s="4" t="inlineStr">
        <is>
          <t>6 years</t>
        </is>
      </c>
    </row>
    <row r="5">
      <c r="A5" s="4" t="inlineStr">
        <is>
          <t>Expected Term (in years) | Maximum</t>
        </is>
      </c>
      <c r="B5" s="4" t="inlineStr">
        <is>
          <t xml:space="preserve"> </t>
        </is>
      </c>
    </row>
    <row r="6">
      <c r="A6" s="3" t="inlineStr">
        <is>
          <t>Fair Value Measurement Inputs and Valuation Techniques [Line Items]</t>
        </is>
      </c>
      <c r="B6" s="4" t="inlineStr">
        <is>
          <t xml:space="preserve"> </t>
        </is>
      </c>
    </row>
    <row r="7">
      <c r="A7" s="4" t="inlineStr">
        <is>
          <t>Warrants expected term</t>
        </is>
      </c>
      <c r="B7" s="4" t="inlineStr">
        <is>
          <t>7 years</t>
        </is>
      </c>
    </row>
    <row r="8">
      <c r="A8" s="4" t="inlineStr">
        <is>
          <t>Expected Volatility | Minimum</t>
        </is>
      </c>
      <c r="B8" s="4" t="inlineStr">
        <is>
          <t xml:space="preserve"> </t>
        </is>
      </c>
    </row>
    <row r="9">
      <c r="A9" s="3" t="inlineStr">
        <is>
          <t>Fair Value Measurement Inputs and Valuation Techniques [Line Items]</t>
        </is>
      </c>
      <c r="B9" s="4" t="inlineStr">
        <is>
          <t xml:space="preserve"> </t>
        </is>
      </c>
    </row>
    <row r="10">
      <c r="A10" s="4" t="inlineStr">
        <is>
          <t>Warrants measurement input</t>
        </is>
      </c>
      <c r="B10" s="9" t="n">
        <v>0.671</v>
      </c>
    </row>
    <row r="11">
      <c r="A11" s="4" t="inlineStr">
        <is>
          <t>Expected Volatility | Maximum</t>
        </is>
      </c>
      <c r="B11" s="4" t="inlineStr">
        <is>
          <t xml:space="preserve"> </t>
        </is>
      </c>
    </row>
    <row r="12">
      <c r="A12" s="3" t="inlineStr">
        <is>
          <t>Fair Value Measurement Inputs and Valuation Techniques [Line Items]</t>
        </is>
      </c>
      <c r="B12" s="4" t="inlineStr">
        <is>
          <t xml:space="preserve"> </t>
        </is>
      </c>
    </row>
    <row r="13">
      <c r="A13" s="4" t="inlineStr">
        <is>
          <t>Warrants measurement input</t>
        </is>
      </c>
      <c r="B13" s="11" t="n">
        <v>0.76</v>
      </c>
    </row>
    <row r="14">
      <c r="A14" s="4" t="inlineStr">
        <is>
          <t>Risk-free Interest Rate | Minimum</t>
        </is>
      </c>
      <c r="B14" s="4" t="inlineStr">
        <is>
          <t xml:space="preserve"> </t>
        </is>
      </c>
    </row>
    <row r="15">
      <c r="A15" s="3" t="inlineStr">
        <is>
          <t>Fair Value Measurement Inputs and Valuation Techniques [Line Items]</t>
        </is>
      </c>
      <c r="B15" s="4" t="inlineStr">
        <is>
          <t xml:space="preserve"> </t>
        </is>
      </c>
    </row>
    <row r="16">
      <c r="A16" s="4" t="inlineStr">
        <is>
          <t>Warrants measurement input</t>
        </is>
      </c>
      <c r="B16" s="12" t="n">
        <v>0.0355</v>
      </c>
    </row>
    <row r="17">
      <c r="A17" s="4" t="inlineStr">
        <is>
          <t>Risk-free Interest Rate | Maximum</t>
        </is>
      </c>
      <c r="B17" s="4" t="inlineStr">
        <is>
          <t xml:space="preserve"> </t>
        </is>
      </c>
    </row>
    <row r="18">
      <c r="A18" s="3" t="inlineStr">
        <is>
          <t>Fair Value Measurement Inputs and Valuation Techniques [Line Items]</t>
        </is>
      </c>
      <c r="B18" s="4" t="inlineStr">
        <is>
          <t xml:space="preserve"> </t>
        </is>
      </c>
    </row>
    <row r="19">
      <c r="A19" s="4" t="inlineStr">
        <is>
          <t>Warrants measurement input</t>
        </is>
      </c>
      <c r="B19" s="9" t="n">
        <v>0.0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ound materials</t>
        </is>
      </c>
      <c r="B3" s="5" t="n">
        <v>4094</v>
      </c>
      <c r="C3" s="5" t="n">
        <v>3405</v>
      </c>
    </row>
    <row r="4">
      <c r="A4" s="4" t="inlineStr">
        <is>
          <t>Finished goods</t>
        </is>
      </c>
      <c r="B4" s="6" t="n">
        <v>2843</v>
      </c>
      <c r="C4" s="6" t="n">
        <v>2463</v>
      </c>
    </row>
    <row r="5">
      <c r="A5" s="4" t="inlineStr">
        <is>
          <t>Total</t>
        </is>
      </c>
      <c r="B5" s="5" t="n">
        <v>6937</v>
      </c>
      <c r="C5" s="5" t="n">
        <v>58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4005</v>
      </c>
      <c r="C3" s="5" t="n">
        <v>2945</v>
      </c>
    </row>
    <row r="4">
      <c r="A4" s="4" t="inlineStr">
        <is>
          <t>Less: accumulated depreciation and amortization</t>
        </is>
      </c>
      <c r="B4" s="6" t="n">
        <v>1692</v>
      </c>
      <c r="C4" s="6" t="n">
        <v>1368</v>
      </c>
    </row>
    <row r="5">
      <c r="A5" s="4" t="inlineStr">
        <is>
          <t>Property and Equipment, Net</t>
        </is>
      </c>
      <c r="B5" s="6" t="n">
        <v>2313</v>
      </c>
      <c r="C5" s="6" t="n">
        <v>1577</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13</v>
      </c>
      <c r="C8" s="6" t="n">
        <v>589</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91</v>
      </c>
      <c r="C11" s="6" t="n">
        <v>515</v>
      </c>
    </row>
    <row r="12">
      <c r="A12" s="4" t="inlineStr">
        <is>
          <t>Laboratory and Manufactur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505</v>
      </c>
      <c r="C14" s="6" t="n">
        <v>110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810</v>
      </c>
      <c r="C17" s="6" t="n">
        <v>34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86</v>
      </c>
      <c r="C20" s="5" t="n">
        <v>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Additional Information (Details) - USD ($) $ in Million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Depreciation and amortization expense</t>
        </is>
      </c>
      <c r="B4" s="13" t="n">
        <v>0.7</v>
      </c>
      <c r="C4" s="13" t="n">
        <v>0.5</v>
      </c>
    </row>
    <row r="5">
      <c r="A5" s="4" t="inlineStr">
        <is>
          <t>Recorder depreciation expense</t>
        </is>
      </c>
      <c r="B5" s="13" t="n">
        <v>0.4</v>
      </c>
      <c r="C5" s="13"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Recorders at customer locations Gross</t>
        </is>
      </c>
      <c r="B3" s="5" t="n">
        <v>1288</v>
      </c>
      <c r="C3" s="5" t="n">
        <v>969</v>
      </c>
    </row>
    <row r="4">
      <c r="A4" s="4" t="inlineStr">
        <is>
          <t>Less: accumulated depreciation of recorders at customer locations</t>
        </is>
      </c>
      <c r="B4" s="6" t="n">
        <v>-822</v>
      </c>
      <c r="C4" s="6" t="n">
        <v>-484</v>
      </c>
    </row>
    <row r="5">
      <c r="A5" s="4" t="inlineStr">
        <is>
          <t>Recorders at customer locations, net</t>
        </is>
      </c>
      <c r="B5" s="6" t="n">
        <v>466</v>
      </c>
      <c r="C5" s="6" t="n">
        <v>485</v>
      </c>
    </row>
    <row r="6">
      <c r="A6" s="4" t="inlineStr">
        <is>
          <t>Recorders and related components</t>
        </is>
      </c>
      <c r="B6" s="6" t="n">
        <v>1159</v>
      </c>
      <c r="C6" s="6" t="n">
        <v>1347</v>
      </c>
    </row>
    <row r="7">
      <c r="A7" s="4" t="inlineStr">
        <is>
          <t>Deferred debt financing costs</t>
        </is>
      </c>
      <c r="B7" s="6" t="n">
        <v>346</v>
      </c>
      <c r="C7" s="4" t="inlineStr">
        <is>
          <t xml:space="preserve"> </t>
        </is>
      </c>
    </row>
    <row r="8">
      <c r="A8" s="4" t="inlineStr">
        <is>
          <t>Other non-current assets</t>
        </is>
      </c>
      <c r="B8" s="6" t="n">
        <v>217</v>
      </c>
      <c r="C8" s="6" t="n">
        <v>152</v>
      </c>
    </row>
    <row r="9">
      <c r="A9" s="4" t="inlineStr">
        <is>
          <t>Total non-current assets</t>
        </is>
      </c>
      <c r="B9" s="5" t="n">
        <v>2188</v>
      </c>
      <c r="C9" s="5" t="n">
        <v>19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bonuses and payroll</t>
        </is>
      </c>
      <c r="B3" s="5" t="n">
        <v>4391</v>
      </c>
      <c r="C3" s="5" t="n">
        <v>3132</v>
      </c>
    </row>
    <row r="4">
      <c r="A4" s="4" t="inlineStr">
        <is>
          <t>Accrued commissions</t>
        </is>
      </c>
      <c r="B4" s="6" t="n">
        <v>3419</v>
      </c>
      <c r="C4" s="6" t="n">
        <v>2190</v>
      </c>
    </row>
    <row r="5">
      <c r="A5" s="4" t="inlineStr">
        <is>
          <t>Professional fees and other costs</t>
        </is>
      </c>
      <c r="B5" s="6" t="n">
        <v>2114</v>
      </c>
      <c r="C5" s="6" t="n">
        <v>2106</v>
      </c>
    </row>
    <row r="6">
      <c r="A6" s="4" t="inlineStr">
        <is>
          <t>Other</t>
        </is>
      </c>
      <c r="B6" s="6" t="n">
        <v>128</v>
      </c>
      <c r="C6" s="6" t="n">
        <v>112</v>
      </c>
    </row>
    <row r="7">
      <c r="A7" s="4" t="inlineStr">
        <is>
          <t>Total</t>
        </is>
      </c>
      <c r="B7" s="5" t="n">
        <v>10052</v>
      </c>
      <c r="C7" s="5" t="n">
        <v>75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 Plan - Additional Information (Details) - USD ($)</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maximum annual contributions per employee, amount</t>
        </is>
      </c>
      <c r="B4" s="5" t="n">
        <v>0</v>
      </c>
      <c r="C4"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39" customWidth="1" min="3" max="3"/>
    <col width="43" customWidth="1" min="4" max="4"/>
    <col width="13" customWidth="1" min="5" max="5"/>
    <col width="17" customWidth="1" min="6" max="6"/>
    <col width="27" customWidth="1" min="7" max="7"/>
    <col width="31" customWidth="1" min="8" max="8"/>
    <col width="70" customWidth="1" min="9" max="9"/>
    <col width="20" customWidth="1" min="10" max="10"/>
  </cols>
  <sheetData>
    <row r="1">
      <c r="A1" s="1" t="inlineStr">
        <is>
          <t>Statements of Redeemable Convertible Preferred Stock and Stockholders' Deficit - USD ($) $ in Thousands</t>
        </is>
      </c>
      <c r="B1" s="2" t="inlineStr">
        <is>
          <t>Total</t>
        </is>
      </c>
      <c r="C1" s="2" t="inlineStr">
        <is>
          <t>Redeemable Convertible Preferred Stock</t>
        </is>
      </c>
      <c r="D1" s="2" t="inlineStr">
        <is>
          <t>Redeemable Convertible Preferred Stock IPO</t>
        </is>
      </c>
      <c r="E1" s="2" t="inlineStr">
        <is>
          <t>Common Stock</t>
        </is>
      </c>
      <c r="F1" s="2" t="inlineStr">
        <is>
          <t>Common Stock IPO</t>
        </is>
      </c>
      <c r="G1" s="2" t="inlineStr">
        <is>
          <t>Additional Paid-in-Capital</t>
        </is>
      </c>
      <c r="H1" s="2" t="inlineStr">
        <is>
          <t>Additional Paid-in-Capital IPO</t>
        </is>
      </c>
      <c r="I1" s="2" t="inlineStr">
        <is>
          <t>Additional Paid-in-Capital Redeemable Convertible Preferred Stock IPO</t>
        </is>
      </c>
      <c r="J1" s="2" t="inlineStr">
        <is>
          <t>Accumulated Deficit</t>
        </is>
      </c>
    </row>
    <row r="2">
      <c r="A2" s="4" t="inlineStr">
        <is>
          <t>Temporary equity, beginning balance, Shares at Dec. 31, 2022</t>
        </is>
      </c>
      <c r="B2" s="4" t="inlineStr">
        <is>
          <t xml:space="preserve"> </t>
        </is>
      </c>
      <c r="C2" s="6" t="n">
        <v>17817643</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emporary equity, beginning balance at Dec. 31, 2022</t>
        </is>
      </c>
      <c r="B3" s="4" t="inlineStr">
        <is>
          <t xml:space="preserve"> </t>
        </is>
      </c>
      <c r="C3" s="5" t="n">
        <v>1474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6" t="n">
        <v>512373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31, 2022</t>
        </is>
      </c>
      <c r="B5" s="5" t="n">
        <v>-86398</v>
      </c>
      <c r="C5" s="4" t="inlineStr">
        <is>
          <t xml:space="preserve"> </t>
        </is>
      </c>
      <c r="D5" s="4" t="inlineStr">
        <is>
          <t xml:space="preserve"> </t>
        </is>
      </c>
      <c r="E5" s="5" t="n">
        <v>5</v>
      </c>
      <c r="F5" s="4" t="inlineStr">
        <is>
          <t xml:space="preserve"> </t>
        </is>
      </c>
      <c r="G5" s="5" t="n">
        <v>10622</v>
      </c>
      <c r="H5" s="4" t="inlineStr">
        <is>
          <t xml:space="preserve"> </t>
        </is>
      </c>
      <c r="I5" s="4" t="inlineStr">
        <is>
          <t xml:space="preserve"> </t>
        </is>
      </c>
      <c r="J5" s="5" t="n">
        <v>-97025</v>
      </c>
    </row>
    <row r="6">
      <c r="A6" s="4" t="inlineStr">
        <is>
          <t>Issuance of common stock pursuant to stock option exercises, Shares</t>
        </is>
      </c>
      <c r="B6" s="4" t="inlineStr">
        <is>
          <t xml:space="preserve"> </t>
        </is>
      </c>
      <c r="C6" s="4" t="inlineStr">
        <is>
          <t xml:space="preserve"> </t>
        </is>
      </c>
      <c r="D6" s="4" t="inlineStr">
        <is>
          <t xml:space="preserve"> </t>
        </is>
      </c>
      <c r="E6" s="6" t="n">
        <v>30656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pursuant to stock option exercises</t>
        </is>
      </c>
      <c r="B7" s="6" t="n">
        <v>932</v>
      </c>
      <c r="C7" s="4" t="inlineStr">
        <is>
          <t xml:space="preserve"> </t>
        </is>
      </c>
      <c r="D7" s="4" t="inlineStr">
        <is>
          <t xml:space="preserve"> </t>
        </is>
      </c>
      <c r="E7" s="4" t="inlineStr">
        <is>
          <t xml:space="preserve"> </t>
        </is>
      </c>
      <c r="F7" s="4" t="inlineStr">
        <is>
          <t xml:space="preserve"> </t>
        </is>
      </c>
      <c r="G7" s="6" t="n">
        <v>932</v>
      </c>
      <c r="H7" s="4" t="inlineStr">
        <is>
          <t xml:space="preserve"> </t>
        </is>
      </c>
      <c r="I7" s="4" t="inlineStr">
        <is>
          <t xml:space="preserve"> </t>
        </is>
      </c>
      <c r="J7" s="4" t="inlineStr">
        <is>
          <t xml:space="preserve"> </t>
        </is>
      </c>
    </row>
    <row r="8">
      <c r="A8" s="4" t="inlineStr">
        <is>
          <t>Stock-based compensation</t>
        </is>
      </c>
      <c r="B8" s="6" t="n">
        <v>2678</v>
      </c>
      <c r="C8" s="4" t="inlineStr">
        <is>
          <t xml:space="preserve"> </t>
        </is>
      </c>
      <c r="D8" s="4" t="inlineStr">
        <is>
          <t xml:space="preserve"> </t>
        </is>
      </c>
      <c r="E8" s="4" t="inlineStr">
        <is>
          <t xml:space="preserve"> </t>
        </is>
      </c>
      <c r="F8" s="4" t="inlineStr">
        <is>
          <t xml:space="preserve"> </t>
        </is>
      </c>
      <c r="G8" s="6" t="n">
        <v>2678</v>
      </c>
      <c r="H8" s="4" t="inlineStr">
        <is>
          <t xml:space="preserve"> </t>
        </is>
      </c>
      <c r="I8" s="4" t="inlineStr">
        <is>
          <t xml:space="preserve"> </t>
        </is>
      </c>
      <c r="J8" s="4" t="inlineStr">
        <is>
          <t xml:space="preserve"> </t>
        </is>
      </c>
    </row>
    <row r="9">
      <c r="A9" s="4" t="inlineStr">
        <is>
          <t>Net loss</t>
        </is>
      </c>
      <c r="B9" s="6" t="n">
        <v>-2946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464</v>
      </c>
    </row>
    <row r="10">
      <c r="A10" s="4" t="inlineStr">
        <is>
          <t>Temporary equity, ending balance, Shares at Dec. 31, 2023</t>
        </is>
      </c>
      <c r="B10" s="4" t="inlineStr">
        <is>
          <t xml:space="preserve"> </t>
        </is>
      </c>
      <c r="C10" s="6" t="n">
        <v>1781764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mporary equity, ending balance at Dec. 31, 2023</t>
        </is>
      </c>
      <c r="B11" s="4" t="inlineStr">
        <is>
          <t xml:space="preserve"> </t>
        </is>
      </c>
      <c r="C11" s="5" t="n">
        <v>1474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Shares at Dec. 31, 2023</t>
        </is>
      </c>
      <c r="B12" s="4" t="inlineStr">
        <is>
          <t xml:space="preserve"> </t>
        </is>
      </c>
      <c r="C12" s="4" t="inlineStr">
        <is>
          <t xml:space="preserve"> </t>
        </is>
      </c>
      <c r="D12" s="4" t="inlineStr">
        <is>
          <t xml:space="preserve"> </t>
        </is>
      </c>
      <c r="E12" s="6" t="n">
        <v>543029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Dec. 31, 2023</t>
        </is>
      </c>
      <c r="B13" s="5" t="n">
        <v>-112252</v>
      </c>
      <c r="C13" s="4" t="inlineStr">
        <is>
          <t xml:space="preserve"> </t>
        </is>
      </c>
      <c r="D13" s="4" t="inlineStr">
        <is>
          <t xml:space="preserve"> </t>
        </is>
      </c>
      <c r="E13" s="5" t="n">
        <v>5</v>
      </c>
      <c r="F13" s="4" t="inlineStr">
        <is>
          <t xml:space="preserve"> </t>
        </is>
      </c>
      <c r="G13" s="6" t="n">
        <v>14232</v>
      </c>
      <c r="H13" s="4" t="inlineStr">
        <is>
          <t xml:space="preserve"> </t>
        </is>
      </c>
      <c r="I13" s="4" t="inlineStr">
        <is>
          <t xml:space="preserve"> </t>
        </is>
      </c>
      <c r="J13" s="6" t="n">
        <v>-126489</v>
      </c>
    </row>
    <row r="14">
      <c r="A14" s="4" t="inlineStr">
        <is>
          <t>Issuance of common stock pursuant to stock option exercises, Shares</t>
        </is>
      </c>
      <c r="B14" s="6" t="n">
        <v>404457</v>
      </c>
      <c r="C14" s="4" t="inlineStr">
        <is>
          <t xml:space="preserve"> </t>
        </is>
      </c>
      <c r="D14" s="4" t="inlineStr">
        <is>
          <t xml:space="preserve"> </t>
        </is>
      </c>
      <c r="E14" s="6" t="n">
        <v>40445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pursuant to stock option exercises</t>
        </is>
      </c>
      <c r="B15" s="5" t="n">
        <v>1129</v>
      </c>
      <c r="C15" s="4" t="inlineStr">
        <is>
          <t xml:space="preserve"> </t>
        </is>
      </c>
      <c r="D15" s="4" t="inlineStr">
        <is>
          <t xml:space="preserve"> </t>
        </is>
      </c>
      <c r="E15" s="5" t="n">
        <v>1</v>
      </c>
      <c r="F15" s="4" t="inlineStr">
        <is>
          <t xml:space="preserve"> </t>
        </is>
      </c>
      <c r="G15" s="6" t="n">
        <v>1128</v>
      </c>
      <c r="H15" s="4" t="inlineStr">
        <is>
          <t xml:space="preserve"> </t>
        </is>
      </c>
      <c r="I15" s="4" t="inlineStr">
        <is>
          <t xml:space="preserve"> </t>
        </is>
      </c>
      <c r="J15" s="4" t="inlineStr">
        <is>
          <t xml:space="preserve"> </t>
        </is>
      </c>
    </row>
    <row r="16">
      <c r="A16" s="4" t="inlineStr">
        <is>
          <t>Temporary equity, Conversion of redeemable convertible preferred stock to common stock on IPO, Shares</t>
        </is>
      </c>
      <c r="B16" s="4" t="inlineStr">
        <is>
          <t xml:space="preserve"> </t>
        </is>
      </c>
      <c r="C16" s="4" t="inlineStr">
        <is>
          <t xml:space="preserve"> </t>
        </is>
      </c>
      <c r="D16" s="6" t="n">
        <v>-1781764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mporary equity, Conversion of redeemable convertible preferred stock to common stock on IPO</t>
        </is>
      </c>
      <c r="B17" s="4" t="inlineStr">
        <is>
          <t xml:space="preserve"> </t>
        </is>
      </c>
      <c r="C17" s="4" t="inlineStr">
        <is>
          <t xml:space="preserve"> </t>
        </is>
      </c>
      <c r="D17" s="5" t="n">
        <v>-1474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redeemable convertible preferred stock to common stock on IPO, Shares</t>
        </is>
      </c>
      <c r="B18" s="4" t="inlineStr">
        <is>
          <t xml:space="preserve"> </t>
        </is>
      </c>
      <c r="C18" s="4" t="inlineStr">
        <is>
          <t xml:space="preserve"> </t>
        </is>
      </c>
      <c r="D18" s="4" t="inlineStr">
        <is>
          <t xml:space="preserve"> </t>
        </is>
      </c>
      <c r="E18" s="4" t="inlineStr">
        <is>
          <t xml:space="preserve"> </t>
        </is>
      </c>
      <c r="F18" s="6" t="n">
        <v>17817643</v>
      </c>
      <c r="G18" s="4" t="inlineStr">
        <is>
          <t xml:space="preserve"> </t>
        </is>
      </c>
      <c r="H18" s="4" t="inlineStr">
        <is>
          <t xml:space="preserve"> </t>
        </is>
      </c>
      <c r="I18" s="4" t="inlineStr">
        <is>
          <t xml:space="preserve"> </t>
        </is>
      </c>
      <c r="J18" s="4" t="inlineStr">
        <is>
          <t xml:space="preserve"> </t>
        </is>
      </c>
    </row>
    <row r="19">
      <c r="A19" s="4" t="inlineStr">
        <is>
          <t>Conversion of redeemable convertible preferred stock to common stock on IPO</t>
        </is>
      </c>
      <c r="B19" s="6" t="n">
        <v>147412</v>
      </c>
      <c r="C19" s="4" t="inlineStr">
        <is>
          <t xml:space="preserve"> </t>
        </is>
      </c>
      <c r="D19" s="4" t="inlineStr">
        <is>
          <t xml:space="preserve"> </t>
        </is>
      </c>
      <c r="E19" s="4" t="inlineStr">
        <is>
          <t xml:space="preserve"> </t>
        </is>
      </c>
      <c r="F19" s="5" t="n">
        <v>18</v>
      </c>
      <c r="G19" s="4" t="inlineStr">
        <is>
          <t xml:space="preserve"> </t>
        </is>
      </c>
      <c r="H19" s="5" t="n">
        <v>147394</v>
      </c>
      <c r="I19" s="4" t="inlineStr">
        <is>
          <t xml:space="preserve"> </t>
        </is>
      </c>
      <c r="J19" s="4" t="inlineStr">
        <is>
          <t xml:space="preserve"> </t>
        </is>
      </c>
    </row>
    <row r="20">
      <c r="A20" s="4" t="inlineStr">
        <is>
          <t>Conversion of redeemable convertible preferred stock warrants to common stock warrants on IPO</t>
        </is>
      </c>
      <c r="B20" s="6" t="n">
        <v>2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134</v>
      </c>
      <c r="J20" s="4" t="inlineStr">
        <is>
          <t xml:space="preserve"> </t>
        </is>
      </c>
    </row>
    <row r="21">
      <c r="A21" s="4" t="inlineStr">
        <is>
          <t>Issuance of common stock upon IPO, Shares</t>
        </is>
      </c>
      <c r="B21" s="4" t="inlineStr">
        <is>
          <t xml:space="preserve"> </t>
        </is>
      </c>
      <c r="C21" s="4" t="inlineStr">
        <is>
          <t xml:space="preserve"> </t>
        </is>
      </c>
      <c r="D21" s="4" t="inlineStr">
        <is>
          <t xml:space="preserve"> </t>
        </is>
      </c>
      <c r="E21" s="4" t="inlineStr">
        <is>
          <t xml:space="preserve"> </t>
        </is>
      </c>
      <c r="F21" s="6" t="n">
        <v>12196969</v>
      </c>
      <c r="G21" s="4" t="inlineStr">
        <is>
          <t xml:space="preserve"> </t>
        </is>
      </c>
      <c r="H21" s="4" t="inlineStr">
        <is>
          <t xml:space="preserve"> </t>
        </is>
      </c>
      <c r="I21" s="4" t="inlineStr">
        <is>
          <t xml:space="preserve"> </t>
        </is>
      </c>
      <c r="J21" s="4" t="inlineStr">
        <is>
          <t xml:space="preserve"> </t>
        </is>
      </c>
    </row>
    <row r="22">
      <c r="A22" s="4" t="inlineStr">
        <is>
          <t>Issuance of common stock upon IPO</t>
        </is>
      </c>
      <c r="B22" s="6" t="n">
        <v>187786</v>
      </c>
      <c r="C22" s="4" t="inlineStr">
        <is>
          <t xml:space="preserve"> </t>
        </is>
      </c>
      <c r="D22" s="4" t="inlineStr">
        <is>
          <t xml:space="preserve"> </t>
        </is>
      </c>
      <c r="E22" s="4" t="inlineStr">
        <is>
          <t xml:space="preserve"> </t>
        </is>
      </c>
      <c r="F22" s="5" t="n">
        <v>12</v>
      </c>
      <c r="G22" s="4" t="inlineStr">
        <is>
          <t xml:space="preserve"> </t>
        </is>
      </c>
      <c r="H22" s="5" t="n">
        <v>187774</v>
      </c>
      <c r="I22" s="4" t="inlineStr">
        <is>
          <t xml:space="preserve"> </t>
        </is>
      </c>
      <c r="J22" s="4" t="inlineStr">
        <is>
          <t xml:space="preserve"> </t>
        </is>
      </c>
    </row>
    <row r="23">
      <c r="A23" s="4" t="inlineStr">
        <is>
          <t>Issuance of restricted stock awards, Shares</t>
        </is>
      </c>
      <c r="B23" s="4" t="inlineStr">
        <is>
          <t xml:space="preserve"> </t>
        </is>
      </c>
      <c r="C23" s="4" t="inlineStr">
        <is>
          <t xml:space="preserve"> </t>
        </is>
      </c>
      <c r="D23" s="4" t="inlineStr">
        <is>
          <t xml:space="preserve"> </t>
        </is>
      </c>
      <c r="E23" s="6" t="n">
        <v>1239</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6" t="n">
        <v>5411</v>
      </c>
      <c r="C24" s="4" t="inlineStr">
        <is>
          <t xml:space="preserve"> </t>
        </is>
      </c>
      <c r="D24" s="4" t="inlineStr">
        <is>
          <t xml:space="preserve"> </t>
        </is>
      </c>
      <c r="E24" s="4" t="inlineStr">
        <is>
          <t xml:space="preserve"> </t>
        </is>
      </c>
      <c r="F24" s="4" t="inlineStr">
        <is>
          <t xml:space="preserve"> </t>
        </is>
      </c>
      <c r="G24" s="6" t="n">
        <v>5411</v>
      </c>
      <c r="H24" s="4" t="inlineStr">
        <is>
          <t xml:space="preserve"> </t>
        </is>
      </c>
      <c r="I24" s="4" t="inlineStr">
        <is>
          <t xml:space="preserve"> </t>
        </is>
      </c>
      <c r="J24" s="4" t="inlineStr">
        <is>
          <t xml:space="preserve"> </t>
        </is>
      </c>
    </row>
    <row r="25">
      <c r="A25" s="4" t="inlineStr">
        <is>
          <t>Net loss</t>
        </is>
      </c>
      <c r="B25" s="6" t="n">
        <v>-404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455</v>
      </c>
    </row>
    <row r="26">
      <c r="A26" s="4" t="inlineStr">
        <is>
          <t>Temporary equity, ending balance, Shares at Dec. 31, 2024</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emporary equity, ending balance at Dec. 31, 2024</t>
        </is>
      </c>
      <c r="B27" s="4" t="inlineStr">
        <is>
          <t xml:space="preserve"> </t>
        </is>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Shares at Dec. 31, 2024</t>
        </is>
      </c>
      <c r="B28" s="4" t="inlineStr">
        <is>
          <t xml:space="preserve"> </t>
        </is>
      </c>
      <c r="C28" s="4" t="inlineStr">
        <is>
          <t xml:space="preserve"> </t>
        </is>
      </c>
      <c r="D28" s="4" t="inlineStr">
        <is>
          <t xml:space="preserve"> </t>
        </is>
      </c>
      <c r="E28" s="6" t="n">
        <v>3585060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31, 2024</t>
        </is>
      </c>
      <c r="B29" s="5" t="n">
        <v>191165</v>
      </c>
      <c r="C29" s="4" t="inlineStr">
        <is>
          <t xml:space="preserve"> </t>
        </is>
      </c>
      <c r="D29" s="4" t="inlineStr">
        <is>
          <t xml:space="preserve"> </t>
        </is>
      </c>
      <c r="E29" s="5" t="n">
        <v>36</v>
      </c>
      <c r="F29" s="4" t="inlineStr">
        <is>
          <t xml:space="preserve"> </t>
        </is>
      </c>
      <c r="G29" s="5" t="n">
        <v>358073</v>
      </c>
      <c r="H29" s="4" t="inlineStr">
        <is>
          <t xml:space="preserve"> </t>
        </is>
      </c>
      <c r="I29" s="4" t="inlineStr">
        <is>
          <t xml:space="preserve"> </t>
        </is>
      </c>
      <c r="J29" s="5" t="n">
        <v>-1669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tigation liabilities</t>
        </is>
      </c>
      <c r="B3" s="5" t="n">
        <v>0</v>
      </c>
      <c r="C3"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2132</v>
      </c>
      <c r="C3" s="5" t="n">
        <v>2160</v>
      </c>
    </row>
    <row r="4">
      <c r="A4" s="4" t="inlineStr">
        <is>
          <t>Operating lease liability, current</t>
        </is>
      </c>
      <c r="B4" s="6" t="n">
        <v>1088</v>
      </c>
      <c r="C4" s="6" t="n">
        <v>694</v>
      </c>
    </row>
    <row r="5">
      <c r="A5" s="4" t="inlineStr">
        <is>
          <t>Operating leases liability, long-term</t>
        </is>
      </c>
      <c r="B5" s="6" t="n">
        <v>1314</v>
      </c>
      <c r="C5" s="6" t="n">
        <v>1677</v>
      </c>
    </row>
    <row r="6">
      <c r="A6" s="4" t="inlineStr">
        <is>
          <t>Total operating lease liabilities</t>
        </is>
      </c>
      <c r="B6" s="5" t="n">
        <v>2402</v>
      </c>
      <c r="C6" s="5" t="n">
        <v>2371</v>
      </c>
    </row>
    <row r="7">
      <c r="A7" s="4" t="inlineStr">
        <is>
          <t>Weighted average remaining lease term (years)</t>
        </is>
      </c>
      <c r="B7" s="4" t="inlineStr">
        <is>
          <t>2 years 1 month 6 days</t>
        </is>
      </c>
      <c r="C7" s="4" t="inlineStr">
        <is>
          <t>3 years 1 month 6 days</t>
        </is>
      </c>
    </row>
    <row r="8">
      <c r="A8" s="4" t="inlineStr">
        <is>
          <t>Weighted average remaining discount rate</t>
        </is>
      </c>
      <c r="B8" s="14" t="n">
        <v>0.07240000000000001</v>
      </c>
      <c r="C8" s="14" t="n">
        <v>0.0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Total Lease Expense And Other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5" t="n">
        <v>983</v>
      </c>
      <c r="C4" s="5" t="n">
        <v>823</v>
      </c>
    </row>
    <row r="5">
      <c r="A5" s="4" t="inlineStr">
        <is>
          <t>Variable lease expense</t>
        </is>
      </c>
      <c r="B5" s="6" t="n">
        <v>304</v>
      </c>
      <c r="C5" s="6" t="n">
        <v>303</v>
      </c>
    </row>
    <row r="6">
      <c r="A6" s="4" t="inlineStr">
        <is>
          <t>Total lease expense</t>
        </is>
      </c>
      <c r="B6" s="6" t="n">
        <v>1287</v>
      </c>
      <c r="C6" s="6" t="n">
        <v>1126</v>
      </c>
    </row>
    <row r="7">
      <c r="A7" s="4" t="inlineStr">
        <is>
          <t>Total cash payments for amounts included in the measurement of lease liabilities</t>
        </is>
      </c>
      <c r="B7" s="5" t="n">
        <v>911</v>
      </c>
      <c r="C7" s="5" t="n">
        <v>79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he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216</v>
      </c>
      <c r="C3" s="4" t="inlineStr">
        <is>
          <t xml:space="preserve"> </t>
        </is>
      </c>
    </row>
    <row r="4">
      <c r="A4" s="4" t="inlineStr">
        <is>
          <t>2026</t>
        </is>
      </c>
      <c r="B4" s="6" t="n">
        <v>1255</v>
      </c>
      <c r="C4" s="4" t="inlineStr">
        <is>
          <t xml:space="preserve"> </t>
        </is>
      </c>
    </row>
    <row r="5">
      <c r="A5" s="4" t="inlineStr">
        <is>
          <t>2027</t>
        </is>
      </c>
      <c r="B5" s="6" t="n">
        <v>107</v>
      </c>
      <c r="C5" s="4" t="inlineStr">
        <is>
          <t xml:space="preserve"> </t>
        </is>
      </c>
    </row>
    <row r="6">
      <c r="A6" s="4" t="inlineStr">
        <is>
          <t>Total undiscounted lease payments</t>
        </is>
      </c>
      <c r="B6" s="6" t="n">
        <v>2578</v>
      </c>
      <c r="C6" s="4" t="inlineStr">
        <is>
          <t xml:space="preserve"> </t>
        </is>
      </c>
    </row>
    <row r="7">
      <c r="A7" s="4" t="inlineStr">
        <is>
          <t>Imputed interest</t>
        </is>
      </c>
      <c r="B7" s="6" t="n">
        <v>-176</v>
      </c>
      <c r="C7" s="4" t="inlineStr">
        <is>
          <t xml:space="preserve"> </t>
        </is>
      </c>
    </row>
    <row r="8">
      <c r="A8" s="4" t="inlineStr">
        <is>
          <t>Net Lease Liabilities</t>
        </is>
      </c>
      <c r="B8" s="5" t="n">
        <v>2402</v>
      </c>
      <c r="C8" s="5" t="n">
        <v>2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1" customWidth="1" min="1" max="1"/>
    <col width="16" customWidth="1" min="2" max="2"/>
    <col width="16" customWidth="1" min="3" max="3"/>
  </cols>
  <sheetData>
    <row r="1">
      <c r="A1" s="1" t="inlineStr">
        <is>
          <t>Term Loan - Additional Information (Details) - USD ($)</t>
        </is>
      </c>
      <c r="C1" s="2" t="inlineStr">
        <is>
          <t>12 Months Ended</t>
        </is>
      </c>
    </row>
    <row r="2">
      <c r="B2" s="2" t="inlineStr">
        <is>
          <t>Feb. 06, 2024</t>
        </is>
      </c>
      <c r="C2" s="2" t="inlineStr">
        <is>
          <t>Dec. 31, 2024</t>
        </is>
      </c>
    </row>
    <row r="3">
      <c r="A3" s="3" t="inlineStr">
        <is>
          <t>Debt Instrument [Line Items]</t>
        </is>
      </c>
      <c r="B3" s="4" t="inlineStr">
        <is>
          <t xml:space="preserve"> </t>
        </is>
      </c>
      <c r="C3" s="4" t="inlineStr">
        <is>
          <t xml:space="preserve"> </t>
        </is>
      </c>
    </row>
    <row r="4">
      <c r="A4" s="4" t="inlineStr">
        <is>
          <t>Line of credit financing commitment</t>
        </is>
      </c>
      <c r="B4" s="5" t="n">
        <v>60000000</v>
      </c>
      <c r="C4" s="4" t="inlineStr">
        <is>
          <t xml:space="preserve"> </t>
        </is>
      </c>
    </row>
    <row r="5">
      <c r="A5" s="4" t="inlineStr">
        <is>
          <t>Line of credit facility variable per annum interest rate at prime rate</t>
        </is>
      </c>
      <c r="B5" s="14" t="n">
        <v>0.0025</v>
      </c>
      <c r="C5" s="4" t="inlineStr">
        <is>
          <t xml:space="preserve"> </t>
        </is>
      </c>
    </row>
    <row r="6">
      <c r="A6" s="4" t="inlineStr">
        <is>
          <t>Line of credit facility interest rate floor</t>
        </is>
      </c>
      <c r="B6" s="10" t="n">
        <v>0.06</v>
      </c>
      <c r="C6" s="4" t="inlineStr">
        <is>
          <t xml:space="preserve"> </t>
        </is>
      </c>
    </row>
    <row r="7">
      <c r="A7" s="4" t="inlineStr">
        <is>
          <t>Additional fees</t>
        </is>
      </c>
      <c r="B7" s="5" t="n">
        <v>300000</v>
      </c>
      <c r="C7" s="4" t="inlineStr">
        <is>
          <t xml:space="preserve"> </t>
        </is>
      </c>
    </row>
    <row r="8">
      <c r="A8" s="4" t="inlineStr">
        <is>
          <t>Expiration date</t>
        </is>
      </c>
      <c r="B8" s="4" t="inlineStr">
        <is>
          <t>Feb.  06,  2026</t>
        </is>
      </c>
      <c r="C8" s="4" t="inlineStr">
        <is>
          <t xml:space="preserve"> </t>
        </is>
      </c>
    </row>
    <row r="9">
      <c r="A9" s="4" t="inlineStr">
        <is>
          <t>Term Loan Liability</t>
        </is>
      </c>
      <c r="B9" s="5" t="n">
        <v>535000</v>
      </c>
      <c r="C9" s="4" t="inlineStr">
        <is>
          <t xml:space="preserve"> </t>
        </is>
      </c>
    </row>
    <row r="10">
      <c r="A10" s="4" t="inlineStr">
        <is>
          <t>Deferred debt financing cost</t>
        </is>
      </c>
      <c r="B10" s="6" t="n">
        <v>347000</v>
      </c>
      <c r="C10" s="4" t="inlineStr">
        <is>
          <t xml:space="preserve"> </t>
        </is>
      </c>
    </row>
    <row r="11">
      <c r="A11" s="4" t="inlineStr">
        <is>
          <t>Revolving facility deferred debt financing cost</t>
        </is>
      </c>
      <c r="B11" s="5" t="n">
        <v>116000</v>
      </c>
      <c r="C11" s="4" t="inlineStr">
        <is>
          <t xml:space="preserve"> </t>
        </is>
      </c>
    </row>
    <row r="12">
      <c r="A12" s="4" t="inlineStr">
        <is>
          <t>Debt instrument term</t>
        </is>
      </c>
      <c r="B12" s="4" t="inlineStr">
        <is>
          <t>2 years</t>
        </is>
      </c>
      <c r="C12" s="4" t="inlineStr">
        <is>
          <t xml:space="preserve"> </t>
        </is>
      </c>
    </row>
    <row r="13">
      <c r="A13" s="4" t="inlineStr">
        <is>
          <t>Effective interest rate</t>
        </is>
      </c>
      <c r="B13" s="4" t="inlineStr">
        <is>
          <t xml:space="preserve"> </t>
        </is>
      </c>
      <c r="C13" s="14" t="n">
        <v>0.095</v>
      </c>
    </row>
    <row r="14">
      <c r="A14" s="4" t="inlineStr">
        <is>
          <t>Percentage of interest rate increase in event of default</t>
        </is>
      </c>
      <c r="B14" s="10" t="n">
        <v>0.05</v>
      </c>
      <c r="C14" s="4" t="inlineStr">
        <is>
          <t xml:space="preserve"> </t>
        </is>
      </c>
    </row>
    <row r="15">
      <c r="A15" s="4" t="inlineStr">
        <is>
          <t>Percentage of late payment fee</t>
        </is>
      </c>
      <c r="B15" s="10" t="n">
        <v>0.06</v>
      </c>
      <c r="C15" s="4" t="inlineStr">
        <is>
          <t xml:space="preserve"> </t>
        </is>
      </c>
    </row>
    <row r="16">
      <c r="A16" s="4" t="inlineStr">
        <is>
          <t>Outstanding commitment and revolving facility</t>
        </is>
      </c>
      <c r="B16" s="4" t="inlineStr">
        <is>
          <t xml:space="preserve"> </t>
        </is>
      </c>
      <c r="C16" s="5" t="n">
        <v>0</v>
      </c>
    </row>
    <row r="17">
      <c r="A17" s="4" t="inlineStr">
        <is>
          <t>2024 Term Loa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maturity start date</t>
        </is>
      </c>
      <c r="B19" s="4" t="inlineStr">
        <is>
          <t>2024-10</t>
        </is>
      </c>
      <c r="C19" s="4" t="inlineStr">
        <is>
          <t xml:space="preserve"> </t>
        </is>
      </c>
    </row>
    <row r="20">
      <c r="A20" s="4" t="inlineStr">
        <is>
          <t>Debt instrument maturity end date</t>
        </is>
      </c>
      <c r="B20" s="4" t="inlineStr">
        <is>
          <t>2029-03</t>
        </is>
      </c>
      <c r="C20" s="4" t="inlineStr">
        <is>
          <t xml:space="preserve"> </t>
        </is>
      </c>
    </row>
    <row r="21">
      <c r="A21" s="4" t="inlineStr">
        <is>
          <t>Percentage of end-of-term fees</t>
        </is>
      </c>
      <c r="B21" s="10" t="n">
        <v>0.04</v>
      </c>
      <c r="C21" s="4" t="inlineStr">
        <is>
          <t xml:space="preserve"> </t>
        </is>
      </c>
    </row>
    <row r="22">
      <c r="A22" s="4" t="inlineStr">
        <is>
          <t>Additional commitment fee</t>
        </is>
      </c>
      <c r="B22" s="5" t="n">
        <v>35000</v>
      </c>
      <c r="C22" s="4" t="inlineStr">
        <is>
          <t xml:space="preserve"> </t>
        </is>
      </c>
    </row>
    <row r="23">
      <c r="A23" s="4" t="inlineStr">
        <is>
          <t>Repay the outstanding principal</t>
        </is>
      </c>
      <c r="B23" s="6" t="n">
        <v>11250000</v>
      </c>
      <c r="C23" s="4" t="inlineStr">
        <is>
          <t xml:space="preserve"> </t>
        </is>
      </c>
    </row>
    <row r="24">
      <c r="A24" s="4" t="inlineStr">
        <is>
          <t>End-of-term fees</t>
        </is>
      </c>
      <c r="B24" s="6" t="n">
        <v>845000</v>
      </c>
      <c r="C24" s="4" t="inlineStr">
        <is>
          <t xml:space="preserve"> </t>
        </is>
      </c>
    </row>
    <row r="25">
      <c r="A25" s="4" t="inlineStr">
        <is>
          <t>Senior Revolving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ine of credit financing commitment</t>
        </is>
      </c>
      <c r="B27" s="6" t="n">
        <v>10000000</v>
      </c>
      <c r="C27" s="4" t="inlineStr">
        <is>
          <t xml:space="preserve"> </t>
        </is>
      </c>
    </row>
    <row r="28">
      <c r="A28" s="4" t="inlineStr">
        <is>
          <t>Maximum | 2024 Term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 commitment</t>
        </is>
      </c>
      <c r="B30" s="5" t="n">
        <v>30000000</v>
      </c>
      <c r="C30" s="4" t="inlineStr">
        <is>
          <t xml:space="preserve"> </t>
        </is>
      </c>
    </row>
    <row r="31">
      <c r="A31" s="4" t="inlineStr">
        <is>
          <t>Initial Warrants | 2024 Term Loan</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arrants to purchase shares</t>
        </is>
      </c>
      <c r="B33" s="6" t="n">
        <v>41345</v>
      </c>
      <c r="C33" s="4" t="inlineStr">
        <is>
          <t xml:space="preserve"> </t>
        </is>
      </c>
    </row>
    <row r="34">
      <c r="A34" s="4" t="inlineStr">
        <is>
          <t>Exercise price per warrant</t>
        </is>
      </c>
      <c r="B34" s="8" t="n">
        <v>11.49</v>
      </c>
      <c r="C34" s="4" t="inlineStr">
        <is>
          <t xml:space="preserve"> </t>
        </is>
      </c>
    </row>
    <row r="35">
      <c r="A35" s="4" t="inlineStr">
        <is>
          <t>Fair value of warrants</t>
        </is>
      </c>
      <c r="B35" s="5" t="n">
        <v>304000</v>
      </c>
      <c r="C35" s="4" t="inlineStr">
        <is>
          <t xml:space="preserve"> </t>
        </is>
      </c>
    </row>
    <row r="36">
      <c r="A36" s="4" t="inlineStr">
        <is>
          <t>Additional Warrants | 2024 Term Loan</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ock issued price per share</t>
        </is>
      </c>
      <c r="B38" s="8" t="n">
        <v>11.49</v>
      </c>
      <c r="C38" s="4" t="inlineStr">
        <is>
          <t xml:space="preserve"> </t>
        </is>
      </c>
    </row>
    <row r="39">
      <c r="A39" s="4" t="inlineStr">
        <is>
          <t>Aggregate exercise price of warrants</t>
        </is>
      </c>
      <c r="B39" s="5" t="n">
        <v>150000</v>
      </c>
      <c r="C39" s="4" t="inlineStr">
        <is>
          <t xml:space="preserve"> </t>
        </is>
      </c>
    </row>
    <row r="40">
      <c r="A40" s="4" t="inlineStr">
        <is>
          <t>Series C-1 Redeemable Convertible Preferred Stock</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Warrants to purchase shares</t>
        </is>
      </c>
      <c r="B42" s="6" t="n">
        <v>41345</v>
      </c>
      <c r="C42" s="4" t="inlineStr">
        <is>
          <t xml:space="preserve"> </t>
        </is>
      </c>
    </row>
    <row r="43">
      <c r="A43" s="4" t="inlineStr">
        <is>
          <t>Stock issued price per share</t>
        </is>
      </c>
      <c r="B43" s="8" t="n">
        <v>11.49</v>
      </c>
      <c r="C43" s="4" t="inlineStr">
        <is>
          <t xml:space="preserve"> </t>
        </is>
      </c>
    </row>
    <row r="44">
      <c r="A44" s="4" t="inlineStr">
        <is>
          <t>Tranche One | 2024 Term Loan</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dditional tranches</t>
        </is>
      </c>
      <c r="B46" s="5" t="n">
        <v>10000000</v>
      </c>
      <c r="C46" s="4" t="inlineStr">
        <is>
          <t xml:space="preserve"> </t>
        </is>
      </c>
    </row>
    <row r="47">
      <c r="A47" s="4" t="inlineStr">
        <is>
          <t>Tranche Two | 2024 Term Loan</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Additional tranches</t>
        </is>
      </c>
      <c r="B49" s="6" t="n">
        <v>10000000</v>
      </c>
      <c r="C49" s="4" t="inlineStr">
        <is>
          <t xml:space="preserve"> </t>
        </is>
      </c>
    </row>
    <row r="50">
      <c r="A50" s="4" t="inlineStr">
        <is>
          <t>Tranche Three | 2024 Term Loa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Additional tranches</t>
        </is>
      </c>
      <c r="B52" s="6" t="n">
        <v>10000000</v>
      </c>
      <c r="C52" s="4" t="inlineStr">
        <is>
          <t xml:space="preserve"> </t>
        </is>
      </c>
    </row>
    <row r="53">
      <c r="A53" s="4" t="inlineStr">
        <is>
          <t>Venture Loan and Security Agreement (VLSA) | 2024 Term Loa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principal amount</t>
        </is>
      </c>
      <c r="B55" s="5" t="n">
        <v>20000000</v>
      </c>
      <c r="C55" s="4" t="inlineStr">
        <is>
          <t xml:space="preserve"> </t>
        </is>
      </c>
    </row>
    <row r="56">
      <c r="A56" s="4" t="inlineStr">
        <is>
          <t>Frequency of periodic payment</t>
        </is>
      </c>
      <c r="B56" s="4" t="inlineStr">
        <is>
          <t xml:space="preserve"> </t>
        </is>
      </c>
      <c r="C56" s="4" t="inlineStr">
        <is>
          <t>monthly</t>
        </is>
      </c>
    </row>
    <row r="57">
      <c r="A57" s="4" t="inlineStr">
        <is>
          <t>Amortization date</t>
        </is>
      </c>
      <c r="B57" s="4" t="inlineStr">
        <is>
          <t>Apr.  01,  2028</t>
        </is>
      </c>
      <c r="C57" s="4" t="inlineStr">
        <is>
          <t xml:space="preserve"> </t>
        </is>
      </c>
    </row>
    <row r="58">
      <c r="A58" s="4" t="inlineStr">
        <is>
          <t>Debt instrument maturity date</t>
        </is>
      </c>
      <c r="B58" s="4" t="inlineStr">
        <is>
          <t>Mar.  01,  2029</t>
        </is>
      </c>
      <c r="C58" s="4" t="inlineStr">
        <is>
          <t xml:space="preserve"> </t>
        </is>
      </c>
    </row>
    <row r="59">
      <c r="A59" s="4" t="inlineStr">
        <is>
          <t>Payment to the lender</t>
        </is>
      </c>
      <c r="B59" s="5" t="n">
        <v>245000</v>
      </c>
      <c r="C59" s="4" t="inlineStr">
        <is>
          <t xml:space="preserve"> </t>
        </is>
      </c>
    </row>
    <row r="60">
      <c r="A60" s="4" t="inlineStr">
        <is>
          <t>Horizon Technology Finance Corporation (Horizon) | 2024 Term Loan</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principal amount</t>
        </is>
      </c>
      <c r="B62" s="6" t="n">
        <v>14000000</v>
      </c>
      <c r="C62" s="4" t="inlineStr">
        <is>
          <t xml:space="preserve"> </t>
        </is>
      </c>
    </row>
    <row r="63">
      <c r="A63" s="4" t="inlineStr">
        <is>
          <t>Additional tranches</t>
        </is>
      </c>
      <c r="B63" s="5" t="n">
        <v>7000000</v>
      </c>
      <c r="C63" s="4" t="inlineStr">
        <is>
          <t xml:space="preserve"> </t>
        </is>
      </c>
    </row>
    <row r="64">
      <c r="A64" s="4" t="inlineStr">
        <is>
          <t>Variable rate</t>
        </is>
      </c>
      <c r="B64" s="14" t="n">
        <v>0.0275</v>
      </c>
      <c r="C64" s="4" t="inlineStr">
        <is>
          <t xml:space="preserve"> </t>
        </is>
      </c>
    </row>
    <row r="65">
      <c r="A65" s="4" t="inlineStr">
        <is>
          <t>Floor rate</t>
        </is>
      </c>
      <c r="B65" s="14" t="n">
        <v>0.0925</v>
      </c>
      <c r="C65" s="4" t="inlineStr">
        <is>
          <t xml:space="preserve"> </t>
        </is>
      </c>
    </row>
    <row r="66">
      <c r="A66" s="4" t="inlineStr">
        <is>
          <t>Silicon Valley Bank (SVB)</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Percentage of trade receivable</t>
        </is>
      </c>
      <c r="B68" s="10" t="n">
        <v>0.85</v>
      </c>
      <c r="C68" s="4" t="inlineStr">
        <is>
          <t xml:space="preserve"> </t>
        </is>
      </c>
    </row>
    <row r="69">
      <c r="A69" s="4" t="inlineStr">
        <is>
          <t>Silicon Valley Bank (SVB) | 2024 Term Loan</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bt instrument principal amount</t>
        </is>
      </c>
      <c r="B71" s="5" t="n">
        <v>6000000</v>
      </c>
      <c r="C71" s="4" t="inlineStr">
        <is>
          <t xml:space="preserve"> </t>
        </is>
      </c>
    </row>
    <row r="72">
      <c r="A72" s="4" t="inlineStr">
        <is>
          <t>Additional tranches</t>
        </is>
      </c>
      <c r="B72" s="5" t="n">
        <v>3000000</v>
      </c>
      <c r="C72" s="4" t="inlineStr">
        <is>
          <t xml:space="preserve"> </t>
        </is>
      </c>
    </row>
    <row r="73">
      <c r="A73" s="4" t="inlineStr">
        <is>
          <t>Floor rate</t>
        </is>
      </c>
      <c r="B73" s="10" t="n">
        <v>0.06</v>
      </c>
      <c r="C73" s="4" t="inlineStr">
        <is>
          <t xml:space="preserve"> </t>
        </is>
      </c>
    </row>
    <row r="74">
      <c r="A74" s="4" t="inlineStr">
        <is>
          <t>Silicon Valley Bank (SVB) | Max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ine of credit financing commitment</t>
        </is>
      </c>
      <c r="B76" s="5" t="n">
        <v>10000000</v>
      </c>
      <c r="C7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erm Loan - Summary of Notes Payable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of notes payable</t>
        </is>
      </c>
      <c r="B3" s="5" t="n">
        <v>20000</v>
      </c>
      <c r="C3" s="5" t="n">
        <v>11250</v>
      </c>
    </row>
    <row r="4">
      <c r="A4" s="4" t="inlineStr">
        <is>
          <t>End of term fee accretion</t>
        </is>
      </c>
      <c r="B4" s="6" t="n">
        <v>113</v>
      </c>
      <c r="C4" s="6" t="n">
        <v>647</v>
      </c>
    </row>
    <row r="5">
      <c r="A5" s="4" t="inlineStr">
        <is>
          <t>Unamortized debt issuance costs</t>
        </is>
      </c>
      <c r="B5" s="6" t="n">
        <v>-555</v>
      </c>
      <c r="C5" s="6" t="n">
        <v>-64</v>
      </c>
    </row>
    <row r="6">
      <c r="A6" s="4" t="inlineStr">
        <is>
          <t>Carrying value of Notes Payable</t>
        </is>
      </c>
      <c r="B6" s="5" t="n">
        <v>19558</v>
      </c>
      <c r="C6" s="5" t="n">
        <v>118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Redeemable Convertible Preferred Stock and Warrants - Additional Information (Details)</t>
        </is>
      </c>
      <c r="B1" s="2" t="inlineStr">
        <is>
          <t>Dec. 31, 2024 $ / shares shares</t>
        </is>
      </c>
      <c r="C1" s="2" t="inlineStr">
        <is>
          <t>Feb. 06, 2024 USD ($) $ / shares shares</t>
        </is>
      </c>
      <c r="D1" s="2" t="inlineStr">
        <is>
          <t>Dec. 31, 2023 $ / shares shares</t>
        </is>
      </c>
    </row>
    <row r="2">
      <c r="A2" s="3" t="inlineStr">
        <is>
          <t>Temporary Equity [Line Items]</t>
        </is>
      </c>
      <c r="B2" s="4" t="inlineStr">
        <is>
          <t xml:space="preserve"> </t>
        </is>
      </c>
      <c r="C2" s="4" t="inlineStr">
        <is>
          <t xml:space="preserve"> </t>
        </is>
      </c>
      <c r="D2" s="4" t="inlineStr">
        <is>
          <t xml:space="preserve"> </t>
        </is>
      </c>
    </row>
    <row r="3">
      <c r="A3" s="4" t="inlineStr">
        <is>
          <t>Conversion ratio</t>
        </is>
      </c>
      <c r="B3" s="6" t="n">
        <v>1</v>
      </c>
      <c r="C3" s="4" t="inlineStr">
        <is>
          <t xml:space="preserve"> </t>
        </is>
      </c>
      <c r="D3" s="6" t="n">
        <v>1</v>
      </c>
    </row>
    <row r="4">
      <c r="A4" s="4" t="inlineStr">
        <is>
          <t>Line of credit financing commitment | $</t>
        </is>
      </c>
      <c r="B4" s="4" t="inlineStr">
        <is>
          <t xml:space="preserve"> </t>
        </is>
      </c>
      <c r="C4" s="5" t="n">
        <v>60000000</v>
      </c>
      <c r="D4" s="4" t="inlineStr">
        <is>
          <t xml:space="preserve"> </t>
        </is>
      </c>
    </row>
    <row r="5">
      <c r="A5" s="4" t="inlineStr">
        <is>
          <t>Term loan</t>
        </is>
      </c>
      <c r="B5" s="4" t="inlineStr">
        <is>
          <t xml:space="preserve"> </t>
        </is>
      </c>
      <c r="C5" s="4" t="inlineStr">
        <is>
          <t xml:space="preserve"> </t>
        </is>
      </c>
      <c r="D5" s="4" t="inlineStr">
        <is>
          <t xml:space="preserve"> </t>
        </is>
      </c>
    </row>
    <row r="6">
      <c r="A6" s="3" t="inlineStr">
        <is>
          <t>Temporary Equity [Line Items]</t>
        </is>
      </c>
      <c r="B6" s="4" t="inlineStr">
        <is>
          <t xml:space="preserve"> </t>
        </is>
      </c>
      <c r="C6" s="4" t="inlineStr">
        <is>
          <t xml:space="preserve"> </t>
        </is>
      </c>
      <c r="D6" s="4" t="inlineStr">
        <is>
          <t xml:space="preserve"> </t>
        </is>
      </c>
    </row>
    <row r="7">
      <c r="A7" s="4" t="inlineStr">
        <is>
          <t>Line of credit financing commitment | $</t>
        </is>
      </c>
      <c r="B7" s="4" t="inlineStr">
        <is>
          <t xml:space="preserve"> </t>
        </is>
      </c>
      <c r="C7" s="6" t="n">
        <v>50000000</v>
      </c>
      <c r="D7" s="4" t="inlineStr">
        <is>
          <t xml:space="preserve"> </t>
        </is>
      </c>
    </row>
    <row r="8">
      <c r="A8" s="4" t="inlineStr">
        <is>
          <t>Revolving line of credit</t>
        </is>
      </c>
      <c r="B8" s="4" t="inlineStr">
        <is>
          <t xml:space="preserve"> </t>
        </is>
      </c>
      <c r="C8" s="4" t="inlineStr">
        <is>
          <t xml:space="preserve"> </t>
        </is>
      </c>
      <c r="D8" s="4" t="inlineStr">
        <is>
          <t xml:space="preserve"> </t>
        </is>
      </c>
    </row>
    <row r="9">
      <c r="A9" s="3" t="inlineStr">
        <is>
          <t>Temporary Equity [Line Items]</t>
        </is>
      </c>
      <c r="B9" s="4" t="inlineStr">
        <is>
          <t xml:space="preserve"> </t>
        </is>
      </c>
      <c r="C9" s="4" t="inlineStr">
        <is>
          <t xml:space="preserve"> </t>
        </is>
      </c>
      <c r="D9" s="4" t="inlineStr">
        <is>
          <t xml:space="preserve"> </t>
        </is>
      </c>
    </row>
    <row r="10">
      <c r="A10" s="4" t="inlineStr">
        <is>
          <t>Line of credit financing commitment | $</t>
        </is>
      </c>
      <c r="B10" s="4" t="inlineStr">
        <is>
          <t xml:space="preserve"> </t>
        </is>
      </c>
      <c r="C10" s="5" t="n">
        <v>10000000</v>
      </c>
      <c r="D10" s="4" t="inlineStr">
        <is>
          <t xml:space="preserve"> </t>
        </is>
      </c>
    </row>
    <row r="11">
      <c r="A11" s="4" t="inlineStr">
        <is>
          <t>Redeemable Convertible Preferred Stock</t>
        </is>
      </c>
      <c r="B11" s="4" t="inlineStr">
        <is>
          <t xml:space="preserve"> </t>
        </is>
      </c>
      <c r="C11" s="4" t="inlineStr">
        <is>
          <t xml:space="preserve"> </t>
        </is>
      </c>
      <c r="D11" s="4" t="inlineStr">
        <is>
          <t xml:space="preserve"> </t>
        </is>
      </c>
    </row>
    <row r="12">
      <c r="A12" s="3" t="inlineStr">
        <is>
          <t>Temporary Equity [Line Items]</t>
        </is>
      </c>
      <c r="B12" s="4" t="inlineStr">
        <is>
          <t xml:space="preserve"> </t>
        </is>
      </c>
      <c r="C12" s="4" t="inlineStr">
        <is>
          <t xml:space="preserve"> </t>
        </is>
      </c>
      <c r="D12" s="4" t="inlineStr">
        <is>
          <t xml:space="preserve"> </t>
        </is>
      </c>
    </row>
    <row r="13">
      <c r="A13" s="4" t="inlineStr">
        <is>
          <t>Temporary equity, shares authorized | shares</t>
        </is>
      </c>
      <c r="B13" s="6" t="n">
        <v>0</v>
      </c>
      <c r="C13" s="4" t="inlineStr">
        <is>
          <t xml:space="preserve"> </t>
        </is>
      </c>
      <c r="D13" s="6" t="n">
        <v>46624838</v>
      </c>
    </row>
    <row r="14">
      <c r="A14" s="4" t="inlineStr">
        <is>
          <t>Temporary equity, par value per share</t>
        </is>
      </c>
      <c r="B14" s="7" t="n">
        <v>0.001</v>
      </c>
      <c r="C14" s="4" t="inlineStr">
        <is>
          <t xml:space="preserve"> </t>
        </is>
      </c>
      <c r="D14" s="7" t="n">
        <v>0.001</v>
      </c>
    </row>
    <row r="15">
      <c r="A15" s="4" t="inlineStr">
        <is>
          <t>Series C Redeemable Convertible Preferred Stock</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Dividend declared per share</t>
        </is>
      </c>
      <c r="B17" s="9" t="n">
        <v>0.919</v>
      </c>
      <c r="C17" s="4" t="inlineStr">
        <is>
          <t xml:space="preserve"> </t>
        </is>
      </c>
      <c r="D17" s="4" t="inlineStr">
        <is>
          <t xml:space="preserve"> </t>
        </is>
      </c>
    </row>
    <row r="18">
      <c r="A18" s="4" t="inlineStr">
        <is>
          <t>Temporary equity, liquidation preference per share</t>
        </is>
      </c>
      <c r="B18" s="11" t="n">
        <v>11.49</v>
      </c>
      <c r="C18" s="4" t="inlineStr">
        <is>
          <t xml:space="preserve"> </t>
        </is>
      </c>
      <c r="D18" s="4" t="inlineStr">
        <is>
          <t xml:space="preserve"> </t>
        </is>
      </c>
    </row>
    <row r="19">
      <c r="A19" s="4" t="inlineStr">
        <is>
          <t>Conversion price per share</t>
        </is>
      </c>
      <c r="B19" s="11" t="n">
        <v>11.49</v>
      </c>
      <c r="C19" s="4" t="inlineStr">
        <is>
          <t xml:space="preserve"> </t>
        </is>
      </c>
      <c r="D19" s="4" t="inlineStr">
        <is>
          <t xml:space="preserve"> </t>
        </is>
      </c>
    </row>
    <row r="20">
      <c r="A20" s="4" t="inlineStr">
        <is>
          <t>Series B Redeemable Convertible Preferred Stock</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Temporary equity, shares authorized | shares</t>
        </is>
      </c>
      <c r="B22" s="4" t="inlineStr">
        <is>
          <t xml:space="preserve"> </t>
        </is>
      </c>
      <c r="C22" s="4" t="inlineStr">
        <is>
          <t xml:space="preserve"> </t>
        </is>
      </c>
      <c r="D22" s="6" t="n">
        <v>12115096</v>
      </c>
    </row>
    <row r="23">
      <c r="A23" s="4" t="inlineStr">
        <is>
          <t>Dividend declared per share</t>
        </is>
      </c>
      <c r="B23" s="12" t="n">
        <v>0.6124000000000001</v>
      </c>
      <c r="C23" s="4" t="inlineStr">
        <is>
          <t xml:space="preserve"> </t>
        </is>
      </c>
      <c r="D23" s="4" t="inlineStr">
        <is>
          <t xml:space="preserve"> </t>
        </is>
      </c>
    </row>
    <row r="24">
      <c r="A24" s="4" t="inlineStr">
        <is>
          <t>Temporary equity, liquidation preference per share</t>
        </is>
      </c>
      <c r="B24" s="9" t="n">
        <v>7.654</v>
      </c>
      <c r="C24" s="4" t="inlineStr">
        <is>
          <t xml:space="preserve"> </t>
        </is>
      </c>
      <c r="D24" s="7" t="n">
        <v>7.654</v>
      </c>
    </row>
    <row r="25">
      <c r="A25" s="4" t="inlineStr">
        <is>
          <t>Conversion price per share</t>
        </is>
      </c>
      <c r="B25" s="9" t="n">
        <v>7.654</v>
      </c>
      <c r="C25" s="4" t="inlineStr">
        <is>
          <t xml:space="preserve"> </t>
        </is>
      </c>
      <c r="D25" s="4" t="inlineStr">
        <is>
          <t xml:space="preserve"> </t>
        </is>
      </c>
    </row>
    <row r="26">
      <c r="A26" s="4" t="inlineStr">
        <is>
          <t>Series A Redeemable Convertible Preferred Stock</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Temporary equity, shares authorized | shares</t>
        </is>
      </c>
      <c r="B28" s="4" t="inlineStr">
        <is>
          <t xml:space="preserve"> </t>
        </is>
      </c>
      <c r="C28" s="4" t="inlineStr">
        <is>
          <t xml:space="preserve"> </t>
        </is>
      </c>
      <c r="D28" s="6" t="n">
        <v>7778774</v>
      </c>
    </row>
    <row r="29">
      <c r="A29" s="4" t="inlineStr">
        <is>
          <t>Dividend declared per share</t>
        </is>
      </c>
      <c r="B29" s="12" t="n">
        <v>0.3565</v>
      </c>
      <c r="C29" s="4" t="inlineStr">
        <is>
          <t xml:space="preserve"> </t>
        </is>
      </c>
      <c r="D29" s="4" t="inlineStr">
        <is>
          <t xml:space="preserve"> </t>
        </is>
      </c>
    </row>
    <row r="30">
      <c r="A30" s="4" t="inlineStr">
        <is>
          <t>Temporary equity, liquidation preference per share</t>
        </is>
      </c>
      <c r="B30" s="12" t="n">
        <v>4.4564</v>
      </c>
      <c r="C30" s="4" t="inlineStr">
        <is>
          <t xml:space="preserve"> </t>
        </is>
      </c>
      <c r="D30" s="15" t="n">
        <v>4.4564</v>
      </c>
    </row>
    <row r="31">
      <c r="A31" s="4" t="inlineStr">
        <is>
          <t>Conversion price per share</t>
        </is>
      </c>
      <c r="B31" s="12" t="n">
        <v>4.4564</v>
      </c>
      <c r="C31" s="4" t="inlineStr">
        <is>
          <t xml:space="preserve"> </t>
        </is>
      </c>
      <c r="D31" s="4" t="inlineStr">
        <is>
          <t xml:space="preserve"> </t>
        </is>
      </c>
    </row>
    <row r="32">
      <c r="A32" s="4" t="inlineStr">
        <is>
          <t>Series Seed Redeemable Convertible Preferred Stock</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Temporary equity, shares authorized | shares</t>
        </is>
      </c>
      <c r="B34" s="4" t="inlineStr">
        <is>
          <t xml:space="preserve"> </t>
        </is>
      </c>
      <c r="C34" s="4" t="inlineStr">
        <is>
          <t xml:space="preserve"> </t>
        </is>
      </c>
      <c r="D34" s="6" t="n">
        <v>3130799</v>
      </c>
    </row>
    <row r="35">
      <c r="A35" s="4" t="inlineStr">
        <is>
          <t>Temporary equity, liquidation preference per share</t>
        </is>
      </c>
      <c r="B35" s="12" t="n">
        <v>0.8233</v>
      </c>
      <c r="C35" s="4" t="inlineStr">
        <is>
          <t xml:space="preserve"> </t>
        </is>
      </c>
      <c r="D35" s="15" t="n">
        <v>0.8233</v>
      </c>
    </row>
    <row r="36">
      <c r="A36" s="4" t="inlineStr">
        <is>
          <t>Conversion price per share</t>
        </is>
      </c>
      <c r="B36" s="15" t="n">
        <v>0.8233</v>
      </c>
      <c r="C36" s="4" t="inlineStr">
        <is>
          <t xml:space="preserve"> </t>
        </is>
      </c>
      <c r="D36" s="4" t="inlineStr">
        <is>
          <t xml:space="preserve"> </t>
        </is>
      </c>
    </row>
    <row r="37">
      <c r="A37" s="4" t="inlineStr">
        <is>
          <t>Series C-1 Redeemable Convertible Preferred Stock</t>
        </is>
      </c>
      <c r="B37" s="4" t="inlineStr">
        <is>
          <t xml:space="preserve"> </t>
        </is>
      </c>
      <c r="C37" s="4" t="inlineStr">
        <is>
          <t xml:space="preserve"> </t>
        </is>
      </c>
      <c r="D37" s="4" t="inlineStr">
        <is>
          <t xml:space="preserve"> </t>
        </is>
      </c>
    </row>
    <row r="38">
      <c r="A38" s="3" t="inlineStr">
        <is>
          <t>Temporary Equity [Line Items]</t>
        </is>
      </c>
      <c r="B38" s="4" t="inlineStr">
        <is>
          <t xml:space="preserve"> </t>
        </is>
      </c>
      <c r="C38" s="4" t="inlineStr">
        <is>
          <t xml:space="preserve"> </t>
        </is>
      </c>
      <c r="D38" s="4" t="inlineStr">
        <is>
          <t xml:space="preserve"> </t>
        </is>
      </c>
    </row>
    <row r="39">
      <c r="A39" s="4" t="inlineStr">
        <is>
          <t>Temporary equity, shares authorized | shares</t>
        </is>
      </c>
      <c r="B39" s="4" t="inlineStr">
        <is>
          <t xml:space="preserve"> </t>
        </is>
      </c>
      <c r="C39" s="4" t="inlineStr">
        <is>
          <t xml:space="preserve"> </t>
        </is>
      </c>
      <c r="D39" s="6" t="n">
        <v>22973771</v>
      </c>
    </row>
    <row r="40">
      <c r="A40" s="4" t="inlineStr">
        <is>
          <t>Temporary equity, liquidation preference per share</t>
        </is>
      </c>
      <c r="B40" s="4" t="inlineStr">
        <is>
          <t xml:space="preserve"> </t>
        </is>
      </c>
      <c r="C40" s="4" t="inlineStr">
        <is>
          <t xml:space="preserve"> </t>
        </is>
      </c>
      <c r="D40" s="8" t="n">
        <v>11.49</v>
      </c>
    </row>
    <row r="41">
      <c r="A41" s="4" t="inlineStr">
        <is>
          <t>Stock issued price per share</t>
        </is>
      </c>
      <c r="B41" s="4" t="inlineStr">
        <is>
          <t xml:space="preserve"> </t>
        </is>
      </c>
      <c r="C41" s="8" t="n">
        <v>11.49</v>
      </c>
      <c r="D41" s="4" t="inlineStr">
        <is>
          <t xml:space="preserve"> </t>
        </is>
      </c>
    </row>
    <row r="42">
      <c r="A42" s="4" t="inlineStr">
        <is>
          <t>Warrants to purchase shares | shares</t>
        </is>
      </c>
      <c r="B42" s="4" t="inlineStr">
        <is>
          <t xml:space="preserve"> </t>
        </is>
      </c>
      <c r="C42" s="6" t="n">
        <v>41345</v>
      </c>
      <c r="D4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and Warrants - Summary of Designated and Outstanding Redeemable Convertible Preferred Stock (Details) - USD ($)</t>
        </is>
      </c>
      <c r="B1" s="2" t="inlineStr">
        <is>
          <t>Dec. 31, 2024</t>
        </is>
      </c>
      <c r="C1" s="2" t="inlineStr">
        <is>
          <t>Dec. 31, 2023</t>
        </is>
      </c>
      <c r="D1" s="2" t="inlineStr">
        <is>
          <t>Dec. 31, 2022</t>
        </is>
      </c>
    </row>
    <row r="2">
      <c r="A2" s="4" t="inlineStr">
        <is>
          <t>Series Seed Redeemable Convertible Preferred Stock</t>
        </is>
      </c>
      <c r="B2" s="4" t="inlineStr">
        <is>
          <t xml:space="preserve"> </t>
        </is>
      </c>
      <c r="C2" s="4" t="inlineStr">
        <is>
          <t xml:space="preserve"> </t>
        </is>
      </c>
      <c r="D2" s="4" t="inlineStr">
        <is>
          <t xml:space="preserve"> </t>
        </is>
      </c>
    </row>
    <row r="3">
      <c r="A3" s="3" t="inlineStr">
        <is>
          <t>Temporary Equity [Line Items]</t>
        </is>
      </c>
      <c r="B3" s="4" t="inlineStr">
        <is>
          <t xml:space="preserve"> </t>
        </is>
      </c>
      <c r="C3" s="4" t="inlineStr">
        <is>
          <t xml:space="preserve"> </t>
        </is>
      </c>
      <c r="D3" s="4" t="inlineStr">
        <is>
          <t xml:space="preserve"> </t>
        </is>
      </c>
    </row>
    <row r="4">
      <c r="A4" s="4" t="inlineStr">
        <is>
          <t>Number of Shares Authorized</t>
        </is>
      </c>
      <c r="B4" s="4" t="inlineStr">
        <is>
          <t xml:space="preserve"> </t>
        </is>
      </c>
      <c r="C4" s="6" t="n">
        <v>3130799</v>
      </c>
      <c r="D4" s="4" t="inlineStr">
        <is>
          <t xml:space="preserve"> </t>
        </is>
      </c>
    </row>
    <row r="5">
      <c r="A5" s="4" t="inlineStr">
        <is>
          <t>Number of Shares Issued</t>
        </is>
      </c>
      <c r="B5" s="4" t="inlineStr">
        <is>
          <t xml:space="preserve"> </t>
        </is>
      </c>
      <c r="C5" s="6" t="n">
        <v>1218208</v>
      </c>
      <c r="D5" s="4" t="inlineStr">
        <is>
          <t xml:space="preserve"> </t>
        </is>
      </c>
    </row>
    <row r="6">
      <c r="A6" s="4" t="inlineStr">
        <is>
          <t>Number of Shares Outstanding</t>
        </is>
      </c>
      <c r="B6" s="4" t="inlineStr">
        <is>
          <t xml:space="preserve"> </t>
        </is>
      </c>
      <c r="C6" s="6" t="n">
        <v>1218208</v>
      </c>
      <c r="D6" s="4" t="inlineStr">
        <is>
          <t xml:space="preserve"> </t>
        </is>
      </c>
    </row>
    <row r="7">
      <c r="A7" s="4" t="inlineStr">
        <is>
          <t>Liquidation Preference</t>
        </is>
      </c>
      <c r="B7" s="4" t="inlineStr">
        <is>
          <t xml:space="preserve"> </t>
        </is>
      </c>
      <c r="C7" s="5" t="n">
        <v>1003000</v>
      </c>
      <c r="D7" s="4" t="inlineStr">
        <is>
          <t xml:space="preserve"> </t>
        </is>
      </c>
    </row>
    <row r="8">
      <c r="A8" s="4" t="inlineStr">
        <is>
          <t>Liquidation Preference per Share</t>
        </is>
      </c>
      <c r="B8" s="15" t="n">
        <v>0.8233</v>
      </c>
      <c r="C8" s="15" t="n">
        <v>0.8233</v>
      </c>
      <c r="D8" s="4" t="inlineStr">
        <is>
          <t xml:space="preserve"> </t>
        </is>
      </c>
    </row>
    <row r="9">
      <c r="A9" s="4" t="inlineStr">
        <is>
          <t>Net Carrying Value</t>
        </is>
      </c>
      <c r="B9" s="4" t="inlineStr">
        <is>
          <t xml:space="preserve"> </t>
        </is>
      </c>
      <c r="C9" s="5" t="n">
        <v>1003000</v>
      </c>
      <c r="D9" s="4" t="inlineStr">
        <is>
          <t xml:space="preserve"> </t>
        </is>
      </c>
    </row>
    <row r="10">
      <c r="A10" s="4" t="inlineStr">
        <is>
          <t>Series A Redeemable Convertible Preferred Stock</t>
        </is>
      </c>
      <c r="B10" s="4" t="inlineStr">
        <is>
          <t xml:space="preserve"> </t>
        </is>
      </c>
      <c r="C10" s="4" t="inlineStr">
        <is>
          <t xml:space="preserve"> </t>
        </is>
      </c>
      <c r="D10" s="4" t="inlineStr">
        <is>
          <t xml:space="preserve"> </t>
        </is>
      </c>
    </row>
    <row r="11">
      <c r="A11" s="3" t="inlineStr">
        <is>
          <t>Temporary Equity [Line Items]</t>
        </is>
      </c>
      <c r="B11" s="4" t="inlineStr">
        <is>
          <t xml:space="preserve"> </t>
        </is>
      </c>
      <c r="C11" s="4" t="inlineStr">
        <is>
          <t xml:space="preserve"> </t>
        </is>
      </c>
      <c r="D11" s="4" t="inlineStr">
        <is>
          <t xml:space="preserve"> </t>
        </is>
      </c>
    </row>
    <row r="12">
      <c r="A12" s="4" t="inlineStr">
        <is>
          <t>Number of Shares Authorized</t>
        </is>
      </c>
      <c r="B12" s="4" t="inlineStr">
        <is>
          <t xml:space="preserve"> </t>
        </is>
      </c>
      <c r="C12" s="6" t="n">
        <v>7778774</v>
      </c>
      <c r="D12" s="4" t="inlineStr">
        <is>
          <t xml:space="preserve"> </t>
        </is>
      </c>
    </row>
    <row r="13">
      <c r="A13" s="4" t="inlineStr">
        <is>
          <t>Number of Shares Issued</t>
        </is>
      </c>
      <c r="B13" s="4" t="inlineStr">
        <is>
          <t xml:space="preserve"> </t>
        </is>
      </c>
      <c r="C13" s="6" t="n">
        <v>3026755</v>
      </c>
      <c r="D13" s="4" t="inlineStr">
        <is>
          <t xml:space="preserve"> </t>
        </is>
      </c>
    </row>
    <row r="14">
      <c r="A14" s="4" t="inlineStr">
        <is>
          <t>Number of Shares Outstanding</t>
        </is>
      </c>
      <c r="B14" s="4" t="inlineStr">
        <is>
          <t xml:space="preserve"> </t>
        </is>
      </c>
      <c r="C14" s="6" t="n">
        <v>3026755</v>
      </c>
      <c r="D14" s="4" t="inlineStr">
        <is>
          <t xml:space="preserve"> </t>
        </is>
      </c>
    </row>
    <row r="15">
      <c r="A15" s="4" t="inlineStr">
        <is>
          <t>Liquidation Preference</t>
        </is>
      </c>
      <c r="B15" s="4" t="inlineStr">
        <is>
          <t xml:space="preserve"> </t>
        </is>
      </c>
      <c r="C15" s="5" t="n">
        <v>13488394</v>
      </c>
      <c r="D15" s="4" t="inlineStr">
        <is>
          <t xml:space="preserve"> </t>
        </is>
      </c>
    </row>
    <row r="16">
      <c r="A16" s="4" t="inlineStr">
        <is>
          <t>Liquidation Preference per Share</t>
        </is>
      </c>
      <c r="B16" s="12" t="n">
        <v>4.4564</v>
      </c>
      <c r="C16" s="15" t="n">
        <v>4.4564</v>
      </c>
      <c r="D16" s="4" t="inlineStr">
        <is>
          <t xml:space="preserve"> </t>
        </is>
      </c>
    </row>
    <row r="17">
      <c r="A17" s="4" t="inlineStr">
        <is>
          <t>Net Carrying Value</t>
        </is>
      </c>
      <c r="B17" s="4" t="inlineStr">
        <is>
          <t xml:space="preserve"> </t>
        </is>
      </c>
      <c r="C17" s="5" t="n">
        <v>9149000</v>
      </c>
      <c r="D17" s="4" t="inlineStr">
        <is>
          <t xml:space="preserve"> </t>
        </is>
      </c>
    </row>
    <row r="18">
      <c r="A18" s="4" t="inlineStr">
        <is>
          <t>Series B Redeemable Convertible Preferred Stock</t>
        </is>
      </c>
      <c r="B18" s="4" t="inlineStr">
        <is>
          <t xml:space="preserve"> </t>
        </is>
      </c>
      <c r="C18" s="4" t="inlineStr">
        <is>
          <t xml:space="preserve"> </t>
        </is>
      </c>
      <c r="D18" s="4" t="inlineStr">
        <is>
          <t xml:space="preserve"> </t>
        </is>
      </c>
    </row>
    <row r="19">
      <c r="A19" s="3" t="inlineStr">
        <is>
          <t>Temporary Equity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6" t="n">
        <v>12115096</v>
      </c>
      <c r="D20" s="4" t="inlineStr">
        <is>
          <t xml:space="preserve"> </t>
        </is>
      </c>
    </row>
    <row r="21">
      <c r="A21" s="4" t="inlineStr">
        <is>
          <t>Number of Shares Issued</t>
        </is>
      </c>
      <c r="B21" s="4" t="inlineStr">
        <is>
          <t xml:space="preserve"> </t>
        </is>
      </c>
      <c r="C21" s="6" t="n">
        <v>4648714</v>
      </c>
      <c r="D21" s="4" t="inlineStr">
        <is>
          <t xml:space="preserve"> </t>
        </is>
      </c>
    </row>
    <row r="22">
      <c r="A22" s="4" t="inlineStr">
        <is>
          <t>Number of Shares Outstanding</t>
        </is>
      </c>
      <c r="B22" s="4" t="inlineStr">
        <is>
          <t xml:space="preserve"> </t>
        </is>
      </c>
      <c r="C22" s="6" t="n">
        <v>4648714</v>
      </c>
      <c r="D22" s="4" t="inlineStr">
        <is>
          <t xml:space="preserve"> </t>
        </is>
      </c>
    </row>
    <row r="23">
      <c r="A23" s="4" t="inlineStr">
        <is>
          <t>Liquidation Preference</t>
        </is>
      </c>
      <c r="B23" s="4" t="inlineStr">
        <is>
          <t xml:space="preserve"> </t>
        </is>
      </c>
      <c r="C23" s="5" t="n">
        <v>35581190</v>
      </c>
      <c r="D23" s="4" t="inlineStr">
        <is>
          <t xml:space="preserve"> </t>
        </is>
      </c>
    </row>
    <row r="24">
      <c r="A24" s="4" t="inlineStr">
        <is>
          <t>Liquidation Preference per Share</t>
        </is>
      </c>
      <c r="B24" s="7" t="n">
        <v>7.654</v>
      </c>
      <c r="C24" s="7" t="n">
        <v>7.654</v>
      </c>
      <c r="D24" s="4" t="inlineStr">
        <is>
          <t xml:space="preserve"> </t>
        </is>
      </c>
    </row>
    <row r="25">
      <c r="A25" s="4" t="inlineStr">
        <is>
          <t>Net Carrying Value</t>
        </is>
      </c>
      <c r="B25" s="4" t="inlineStr">
        <is>
          <t xml:space="preserve"> </t>
        </is>
      </c>
      <c r="C25" s="5" t="n">
        <v>35396000</v>
      </c>
      <c r="D25" s="4" t="inlineStr">
        <is>
          <t xml:space="preserve"> </t>
        </is>
      </c>
    </row>
    <row r="26">
      <c r="A26" s="4" t="inlineStr">
        <is>
          <t>Series C-1 Redeemable Convertible Preferred Stock</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Number of Shares Authorized</t>
        </is>
      </c>
      <c r="B28" s="4" t="inlineStr">
        <is>
          <t xml:space="preserve"> </t>
        </is>
      </c>
      <c r="C28" s="6" t="n">
        <v>22973771</v>
      </c>
      <c r="D28" s="4" t="inlineStr">
        <is>
          <t xml:space="preserve"> </t>
        </is>
      </c>
    </row>
    <row r="29">
      <c r="A29" s="4" t="inlineStr">
        <is>
          <t>Number of Shares Issued</t>
        </is>
      </c>
      <c r="B29" s="4" t="inlineStr">
        <is>
          <t xml:space="preserve"> </t>
        </is>
      </c>
      <c r="C29" s="6" t="n">
        <v>8837401</v>
      </c>
      <c r="D29" s="4" t="inlineStr">
        <is>
          <t xml:space="preserve"> </t>
        </is>
      </c>
    </row>
    <row r="30">
      <c r="A30" s="4" t="inlineStr">
        <is>
          <t>Number of Shares Outstanding</t>
        </is>
      </c>
      <c r="B30" s="4" t="inlineStr">
        <is>
          <t xml:space="preserve"> </t>
        </is>
      </c>
      <c r="C30" s="6" t="n">
        <v>8837401</v>
      </c>
      <c r="D30" s="4" t="inlineStr">
        <is>
          <t xml:space="preserve"> </t>
        </is>
      </c>
    </row>
    <row r="31">
      <c r="A31" s="4" t="inlineStr">
        <is>
          <t>Liquidation Preference</t>
        </is>
      </c>
      <c r="B31" s="4" t="inlineStr">
        <is>
          <t xml:space="preserve"> </t>
        </is>
      </c>
      <c r="C31" s="5" t="n">
        <v>101523315</v>
      </c>
      <c r="D31" s="4" t="inlineStr">
        <is>
          <t xml:space="preserve"> </t>
        </is>
      </c>
    </row>
    <row r="32">
      <c r="A32" s="4" t="inlineStr">
        <is>
          <t>Liquidation Preference per Share</t>
        </is>
      </c>
      <c r="B32" s="4" t="inlineStr">
        <is>
          <t xml:space="preserve"> </t>
        </is>
      </c>
      <c r="C32" s="8" t="n">
        <v>11.49</v>
      </c>
      <c r="D32" s="4" t="inlineStr">
        <is>
          <t xml:space="preserve"> </t>
        </is>
      </c>
    </row>
    <row r="33">
      <c r="A33" s="4" t="inlineStr">
        <is>
          <t>Net Carrying Value</t>
        </is>
      </c>
      <c r="B33" s="4" t="inlineStr">
        <is>
          <t xml:space="preserve"> </t>
        </is>
      </c>
      <c r="C33" s="5" t="n">
        <v>100876000</v>
      </c>
      <c r="D33" s="4" t="inlineStr">
        <is>
          <t xml:space="preserve"> </t>
        </is>
      </c>
    </row>
    <row r="34">
      <c r="A34" s="4" t="inlineStr">
        <is>
          <t>Series C-NV Redeemable Convertible Preferred Stock</t>
        </is>
      </c>
      <c r="B34" s="4" t="inlineStr">
        <is>
          <t xml:space="preserve"> </t>
        </is>
      </c>
      <c r="C34" s="4" t="inlineStr">
        <is>
          <t xml:space="preserve"> </t>
        </is>
      </c>
      <c r="D34" s="4" t="inlineStr">
        <is>
          <t xml:space="preserve"> </t>
        </is>
      </c>
    </row>
    <row r="35">
      <c r="A35" s="3" t="inlineStr">
        <is>
          <t>Temporary Equity [Line Items]</t>
        </is>
      </c>
      <c r="B35" s="4" t="inlineStr">
        <is>
          <t xml:space="preserve"> </t>
        </is>
      </c>
      <c r="C35" s="4" t="inlineStr">
        <is>
          <t xml:space="preserve"> </t>
        </is>
      </c>
      <c r="D35" s="4" t="inlineStr">
        <is>
          <t xml:space="preserve"> </t>
        </is>
      </c>
    </row>
    <row r="36">
      <c r="A36" s="4" t="inlineStr">
        <is>
          <t>Number of Shares Authorized</t>
        </is>
      </c>
      <c r="B36" s="4" t="inlineStr">
        <is>
          <t xml:space="preserve"> </t>
        </is>
      </c>
      <c r="C36" s="6" t="n">
        <v>626398</v>
      </c>
      <c r="D36" s="4" t="inlineStr">
        <is>
          <t xml:space="preserve"> </t>
        </is>
      </c>
    </row>
    <row r="37">
      <c r="A37" s="4" t="inlineStr">
        <is>
          <t>Number of Shares Issued</t>
        </is>
      </c>
      <c r="B37" s="4" t="inlineStr">
        <is>
          <t xml:space="preserve"> </t>
        </is>
      </c>
      <c r="C37" s="6" t="n">
        <v>86565</v>
      </c>
      <c r="D37" s="4" t="inlineStr">
        <is>
          <t xml:space="preserve"> </t>
        </is>
      </c>
    </row>
    <row r="38">
      <c r="A38" s="4" t="inlineStr">
        <is>
          <t>Number of Shares Outstanding</t>
        </is>
      </c>
      <c r="B38" s="4" t="inlineStr">
        <is>
          <t xml:space="preserve"> </t>
        </is>
      </c>
      <c r="C38" s="6" t="n">
        <v>86565</v>
      </c>
      <c r="D38" s="4" t="inlineStr">
        <is>
          <t xml:space="preserve"> </t>
        </is>
      </c>
    </row>
    <row r="39">
      <c r="A39" s="4" t="inlineStr">
        <is>
          <t>Liquidation Preference</t>
        </is>
      </c>
      <c r="B39" s="4" t="inlineStr">
        <is>
          <t xml:space="preserve"> </t>
        </is>
      </c>
      <c r="C39" s="5" t="n">
        <v>994459</v>
      </c>
      <c r="D39" s="4" t="inlineStr">
        <is>
          <t xml:space="preserve"> </t>
        </is>
      </c>
    </row>
    <row r="40">
      <c r="A40" s="4" t="inlineStr">
        <is>
          <t>Liquidation Preference per Share</t>
        </is>
      </c>
      <c r="B40" s="4" t="inlineStr">
        <is>
          <t xml:space="preserve"> </t>
        </is>
      </c>
      <c r="C40" s="8" t="n">
        <v>11.49</v>
      </c>
      <c r="D40" s="4" t="inlineStr">
        <is>
          <t xml:space="preserve"> </t>
        </is>
      </c>
    </row>
    <row r="41">
      <c r="A41" s="4" t="inlineStr">
        <is>
          <t>Net Carrying Value</t>
        </is>
      </c>
      <c r="B41" s="4" t="inlineStr">
        <is>
          <t xml:space="preserve"> </t>
        </is>
      </c>
      <c r="C41" s="5" t="n">
        <v>988000</v>
      </c>
      <c r="D41" s="4" t="inlineStr">
        <is>
          <t xml:space="preserve"> </t>
        </is>
      </c>
    </row>
    <row r="42">
      <c r="A42" s="4" t="inlineStr">
        <is>
          <t>Redeemable Convertible Preferred Stock</t>
        </is>
      </c>
      <c r="B42" s="4" t="inlineStr">
        <is>
          <t xml:space="preserve"> </t>
        </is>
      </c>
      <c r="C42" s="4" t="inlineStr">
        <is>
          <t xml:space="preserve"> </t>
        </is>
      </c>
      <c r="D42" s="4" t="inlineStr">
        <is>
          <t xml:space="preserve"> </t>
        </is>
      </c>
    </row>
    <row r="43">
      <c r="A43" s="3" t="inlineStr">
        <is>
          <t>Temporary Equity [Line Items]</t>
        </is>
      </c>
      <c r="B43" s="4" t="inlineStr">
        <is>
          <t xml:space="preserve"> </t>
        </is>
      </c>
      <c r="C43" s="4" t="inlineStr">
        <is>
          <t xml:space="preserve"> </t>
        </is>
      </c>
      <c r="D43" s="4" t="inlineStr">
        <is>
          <t xml:space="preserve"> </t>
        </is>
      </c>
    </row>
    <row r="44">
      <c r="A44" s="4" t="inlineStr">
        <is>
          <t>Number of Shares Authorized</t>
        </is>
      </c>
      <c r="B44" s="6" t="n">
        <v>0</v>
      </c>
      <c r="C44" s="6" t="n">
        <v>46624838</v>
      </c>
      <c r="D44" s="4" t="inlineStr">
        <is>
          <t xml:space="preserve"> </t>
        </is>
      </c>
    </row>
    <row r="45">
      <c r="A45" s="4" t="inlineStr">
        <is>
          <t>Number of Shares Issued</t>
        </is>
      </c>
      <c r="B45" s="6" t="n">
        <v>0</v>
      </c>
      <c r="C45" s="6" t="n">
        <v>17817643</v>
      </c>
      <c r="D45" s="4" t="inlineStr">
        <is>
          <t xml:space="preserve"> </t>
        </is>
      </c>
    </row>
    <row r="46">
      <c r="A46" s="4" t="inlineStr">
        <is>
          <t>Number of Shares Outstanding</t>
        </is>
      </c>
      <c r="B46" s="6" t="n">
        <v>0</v>
      </c>
      <c r="C46" s="6" t="n">
        <v>17817643</v>
      </c>
      <c r="D46" s="6" t="n">
        <v>17817643</v>
      </c>
    </row>
    <row r="47">
      <c r="A47" s="4" t="inlineStr">
        <is>
          <t>Liquidation Preference</t>
        </is>
      </c>
      <c r="B47" s="5" t="n">
        <v>0</v>
      </c>
      <c r="C47" s="5" t="n">
        <v>152590358</v>
      </c>
      <c r="D47" s="4" t="inlineStr">
        <is>
          <t xml:space="preserve"> </t>
        </is>
      </c>
    </row>
    <row r="48">
      <c r="A48" s="4" t="inlineStr">
        <is>
          <t>Net Carrying Value</t>
        </is>
      </c>
      <c r="B48" s="5" t="n">
        <v>0</v>
      </c>
      <c r="C48" s="5" t="n">
        <v>147412000</v>
      </c>
      <c r="D48" s="5" t="n">
        <v>14741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Warrants - Summary of Warrants (Detail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Beginning balance</t>
        </is>
      </c>
      <c r="B4" s="6" t="n">
        <v>60954</v>
      </c>
      <c r="C4" s="4" t="inlineStr">
        <is>
          <t xml:space="preserve"> </t>
        </is>
      </c>
    </row>
    <row r="5">
      <c r="A5" s="4" t="inlineStr">
        <is>
          <t>Warrants issued</t>
        </is>
      </c>
      <c r="B5" s="6" t="n">
        <v>41345</v>
      </c>
      <c r="C5" s="4" t="inlineStr">
        <is>
          <t xml:space="preserve"> </t>
        </is>
      </c>
    </row>
    <row r="6">
      <c r="A6" s="4" t="inlineStr">
        <is>
          <t>Ending balance</t>
        </is>
      </c>
      <c r="B6" s="6" t="n">
        <v>102299</v>
      </c>
      <c r="C6" s="4" t="inlineStr">
        <is>
          <t xml:space="preserve"> </t>
        </is>
      </c>
    </row>
    <row r="7">
      <c r="A7" s="4" t="inlineStr">
        <is>
          <t>Series B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Beginning balance</t>
        </is>
      </c>
      <c r="B9" s="6" t="n">
        <v>45726</v>
      </c>
      <c r="C9" s="4" t="inlineStr">
        <is>
          <t xml:space="preserve"> </t>
        </is>
      </c>
    </row>
    <row r="10">
      <c r="A10" s="4" t="inlineStr">
        <is>
          <t>Exercise price per warrant</t>
        </is>
      </c>
      <c r="B10" s="7" t="n">
        <v>7.654</v>
      </c>
      <c r="C10" s="7" t="n">
        <v>7.654</v>
      </c>
    </row>
    <row r="11">
      <c r="A11" s="4" t="inlineStr">
        <is>
          <t>Conversion of redeemable convertible preferred stock warrants to common stock warrants</t>
        </is>
      </c>
      <c r="B11" s="6" t="n">
        <v>-45726</v>
      </c>
      <c r="C11" s="4" t="inlineStr">
        <is>
          <t xml:space="preserve"> </t>
        </is>
      </c>
    </row>
    <row r="12">
      <c r="A12" s="4" t="inlineStr">
        <is>
          <t>Series C-1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Beginning balance</t>
        </is>
      </c>
      <c r="B14" s="6" t="n">
        <v>15228</v>
      </c>
      <c r="C14" s="4" t="inlineStr">
        <is>
          <t xml:space="preserve"> </t>
        </is>
      </c>
    </row>
    <row r="15">
      <c r="A15" s="4" t="inlineStr">
        <is>
          <t>Exercise price per warrant</t>
        </is>
      </c>
      <c r="B15" s="8" t="n">
        <v>11.49</v>
      </c>
      <c r="C15" s="8" t="n">
        <v>11.49</v>
      </c>
    </row>
    <row r="16">
      <c r="A16" s="4" t="inlineStr">
        <is>
          <t>Warrants issued</t>
        </is>
      </c>
      <c r="B16" s="6" t="n">
        <v>41345</v>
      </c>
      <c r="C16" s="4" t="inlineStr">
        <is>
          <t xml:space="preserve"> </t>
        </is>
      </c>
    </row>
    <row r="17">
      <c r="A17" s="4" t="inlineStr">
        <is>
          <t>Conversion of redeemable convertible preferred stock warrants to common stock warrants</t>
        </is>
      </c>
      <c r="B17" s="6" t="n">
        <v>-56573</v>
      </c>
      <c r="C17" s="4" t="inlineStr">
        <is>
          <t xml:space="preserve"> </t>
        </is>
      </c>
    </row>
    <row r="18">
      <c r="A18" s="4" t="inlineStr">
        <is>
          <t>Common Stock</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Exercise price per warrant</t>
        </is>
      </c>
      <c r="B20" s="7" t="n">
        <v>7.654</v>
      </c>
      <c r="C20" s="4" t="inlineStr">
        <is>
          <t xml:space="preserve"> </t>
        </is>
      </c>
    </row>
    <row r="21">
      <c r="A21" s="4" t="inlineStr">
        <is>
          <t>Conversion of redeemable convertible preferred stock warrants to common stock warrants</t>
        </is>
      </c>
      <c r="B21" s="6" t="n">
        <v>45726</v>
      </c>
      <c r="C21" s="4" t="inlineStr">
        <is>
          <t xml:space="preserve"> </t>
        </is>
      </c>
    </row>
    <row r="22">
      <c r="A22" s="4" t="inlineStr">
        <is>
          <t>Ending balance</t>
        </is>
      </c>
      <c r="B22" s="6" t="n">
        <v>45726</v>
      </c>
      <c r="C22" s="4" t="inlineStr">
        <is>
          <t xml:space="preserve"> </t>
        </is>
      </c>
    </row>
    <row r="23">
      <c r="A23" s="4" t="inlineStr">
        <is>
          <t>Common Stock</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Exercise price per warrant</t>
        </is>
      </c>
      <c r="B25" s="8" t="n">
        <v>11.49</v>
      </c>
      <c r="C25" s="4" t="inlineStr">
        <is>
          <t xml:space="preserve"> </t>
        </is>
      </c>
    </row>
    <row r="26">
      <c r="A26" s="4" t="inlineStr">
        <is>
          <t>Conversion of redeemable convertible preferred stock warrants to common stock warrants</t>
        </is>
      </c>
      <c r="B26" s="6" t="n">
        <v>56573</v>
      </c>
      <c r="C26" s="4" t="inlineStr">
        <is>
          <t xml:space="preserve"> </t>
        </is>
      </c>
    </row>
    <row r="27">
      <c r="A27" s="4" t="inlineStr">
        <is>
          <t>Ending balance</t>
        </is>
      </c>
      <c r="B27" s="6" t="n">
        <v>56573</v>
      </c>
      <c r="C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Warrants - Summary of Fair Value Activity for Warrant Liability (Details) - Warrant Liability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5" t="n">
        <v>334</v>
      </c>
      <c r="C4" s="5" t="n">
        <v>382</v>
      </c>
    </row>
    <row r="5">
      <c r="A5" s="4" t="inlineStr">
        <is>
          <t>Issuance of warrants</t>
        </is>
      </c>
      <c r="B5" s="6" t="n">
        <v>304</v>
      </c>
      <c r="C5" s="6" t="n">
        <v>0</v>
      </c>
    </row>
    <row r="6">
      <c r="A6" s="4" t="inlineStr">
        <is>
          <t>Changes in fair value of warrants</t>
        </is>
      </c>
      <c r="B6" s="6" t="n">
        <v>1496</v>
      </c>
      <c r="C6" s="6" t="n">
        <v>-48</v>
      </c>
    </row>
    <row r="7">
      <c r="A7" s="4" t="inlineStr">
        <is>
          <t>Conversion of redeemable convertible preferred stock warrants to common stock warrants</t>
        </is>
      </c>
      <c r="B7" s="6" t="n">
        <v>-2134</v>
      </c>
      <c r="C7" s="4" t="inlineStr">
        <is>
          <t xml:space="preserve"> </t>
        </is>
      </c>
    </row>
    <row r="8">
      <c r="A8" s="4" t="inlineStr">
        <is>
          <t>Ending balance</t>
        </is>
      </c>
      <c r="B8" s="5" t="n">
        <v>0</v>
      </c>
      <c r="C8" s="5" t="n">
        <v>3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atements of Redeemable Convertible Preferred Stock and Stockholders' Deficit (Parenthetical) $ in Millions</t>
        </is>
      </c>
      <c r="B1" s="2" t="inlineStr">
        <is>
          <t>12 Months Ended</t>
        </is>
      </c>
    </row>
    <row r="2">
      <c r="B2" s="2" t="inlineStr">
        <is>
          <t>Dec. 31, 2024 USD ($)</t>
        </is>
      </c>
    </row>
    <row r="3">
      <c r="A3" s="4" t="inlineStr">
        <is>
          <t>IPO</t>
        </is>
      </c>
      <c r="B3" s="4" t="inlineStr">
        <is>
          <t xml:space="preserve"> </t>
        </is>
      </c>
    </row>
    <row r="4">
      <c r="A4" s="4" t="inlineStr">
        <is>
          <t>Net of offering costs</t>
        </is>
      </c>
      <c r="B4" s="5" t="n">
        <v>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chedule of Number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t>
        </is>
      </c>
      <c r="B3" s="6" t="n">
        <v>10110500</v>
      </c>
      <c r="C3" s="6" t="n">
        <v>23034141</v>
      </c>
    </row>
    <row r="4">
      <c r="A4" s="4" t="inlineStr">
        <is>
          <t>Outstanding Options Under 2014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6" t="n">
        <v>4071179</v>
      </c>
      <c r="C6" s="6" t="n">
        <v>4746527</v>
      </c>
    </row>
    <row r="7">
      <c r="A7" s="4" t="inlineStr">
        <is>
          <t>Outstanding Options Under 2024 EIP</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6" t="n">
        <v>1527395</v>
      </c>
      <c r="C9" s="4" t="inlineStr">
        <is>
          <t xml:space="preserve"> </t>
        </is>
      </c>
    </row>
    <row r="10">
      <c r="A10" s="4" t="inlineStr">
        <is>
          <t>Outstanding options under the 2024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6" t="n">
        <v>109496</v>
      </c>
      <c r="C12" s="4" t="inlineStr">
        <is>
          <t xml:space="preserve"> </t>
        </is>
      </c>
    </row>
    <row r="13">
      <c r="A13" s="4" t="inlineStr">
        <is>
          <t>Outstanding RSUs under the 2024 EI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6" t="n">
        <v>18604</v>
      </c>
      <c r="C15" s="4" t="inlineStr">
        <is>
          <t xml:space="preserve"> </t>
        </is>
      </c>
    </row>
    <row r="16">
      <c r="A16" s="4" t="inlineStr">
        <is>
          <t>Outstanding RSUs under the 2024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t>
        </is>
      </c>
      <c r="B18" s="6" t="n">
        <v>316907</v>
      </c>
      <c r="C18" s="4" t="inlineStr">
        <is>
          <t xml:space="preserve"> </t>
        </is>
      </c>
    </row>
    <row r="19">
      <c r="A19" s="4" t="inlineStr">
        <is>
          <t>Options Reserved for Future Issuance under 2014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future issuance</t>
        </is>
      </c>
      <c r="B21" s="4" t="inlineStr">
        <is>
          <t xml:space="preserve"> </t>
        </is>
      </c>
      <c r="C21" s="6" t="n">
        <v>409017</v>
      </c>
    </row>
    <row r="22">
      <c r="A22" s="4" t="inlineStr">
        <is>
          <t>Options Reserved for Future Issuance under 2024 EIP</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future issuance</t>
        </is>
      </c>
      <c r="B24" s="6" t="n">
        <v>3964620</v>
      </c>
      <c r="C24" s="4" t="inlineStr">
        <is>
          <t xml:space="preserve"> </t>
        </is>
      </c>
    </row>
    <row r="25">
      <c r="A25" s="4" t="inlineStr">
        <is>
          <t>Series Seed Redeemable Convertible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reserved for future issuance</t>
        </is>
      </c>
      <c r="B27" s="4" t="inlineStr">
        <is>
          <t xml:space="preserve"> </t>
        </is>
      </c>
      <c r="C27" s="6" t="n">
        <v>1218208</v>
      </c>
    </row>
    <row r="28">
      <c r="A28" s="4" t="inlineStr">
        <is>
          <t>Series A Redeemable Convertible Preferred Stock</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reserved for future issuance</t>
        </is>
      </c>
      <c r="B30" s="4" t="inlineStr">
        <is>
          <t xml:space="preserve"> </t>
        </is>
      </c>
      <c r="C30" s="6" t="n">
        <v>3026755</v>
      </c>
    </row>
    <row r="31">
      <c r="A31" s="4" t="inlineStr">
        <is>
          <t>Series B Redeemable Convertible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Common stock reserved for future issuance</t>
        </is>
      </c>
      <c r="B33" s="4" t="inlineStr">
        <is>
          <t xml:space="preserve"> </t>
        </is>
      </c>
      <c r="C33" s="6" t="n">
        <v>4648714</v>
      </c>
    </row>
    <row r="34">
      <c r="A34" s="4" t="inlineStr">
        <is>
          <t>Series C Redeemable Convertible Preferred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reserved for future issuance</t>
        </is>
      </c>
      <c r="B36" s="4" t="inlineStr">
        <is>
          <t xml:space="preserve"> </t>
        </is>
      </c>
      <c r="C36" s="6" t="n">
        <v>8923966</v>
      </c>
    </row>
    <row r="37">
      <c r="A37" s="4" t="inlineStr">
        <is>
          <t>Conversion of Series B Warrants</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Common stock reserved for future issuance</t>
        </is>
      </c>
      <c r="B39" s="4" t="inlineStr">
        <is>
          <t xml:space="preserve"> </t>
        </is>
      </c>
      <c r="C39" s="6" t="n">
        <v>45726</v>
      </c>
    </row>
    <row r="40">
      <c r="A40" s="4" t="inlineStr">
        <is>
          <t>Conversion of Series C-1 Warrants</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reserved for future issuance</t>
        </is>
      </c>
      <c r="B42" s="4" t="inlineStr">
        <is>
          <t xml:space="preserve"> </t>
        </is>
      </c>
      <c r="C42" s="6" t="n">
        <v>15228</v>
      </c>
    </row>
    <row r="43">
      <c r="A43" s="4" t="inlineStr">
        <is>
          <t>Conversion of Common Stock warrants</t>
        </is>
      </c>
      <c r="B43" s="4" t="inlineStr">
        <is>
          <t xml:space="preserve"> </t>
        </is>
      </c>
      <c r="C43" s="4" t="inlineStr">
        <is>
          <t xml:space="preserve"> </t>
        </is>
      </c>
    </row>
    <row r="44">
      <c r="A44" s="3" t="inlineStr">
        <is>
          <t>Class of Stock [Line Items]</t>
        </is>
      </c>
      <c r="B44" s="4" t="inlineStr">
        <is>
          <t xml:space="preserve"> </t>
        </is>
      </c>
      <c r="C44" s="4" t="inlineStr">
        <is>
          <t xml:space="preserve"> </t>
        </is>
      </c>
    </row>
    <row r="45">
      <c r="A45" s="4" t="inlineStr">
        <is>
          <t>Common stock reserved for future issuance</t>
        </is>
      </c>
      <c r="B45" s="6" t="n">
        <v>102299</v>
      </c>
      <c r="C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Deficit - Schedule Of Activity Under The Plans (Details) - USD ($) $ / shares in Units, $ in Thousand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Balance at beginning of period</t>
        </is>
      </c>
      <c r="B4" s="6" t="n">
        <v>4746527</v>
      </c>
      <c r="C4" s="4" t="inlineStr">
        <is>
          <t xml:space="preserve"> </t>
        </is>
      </c>
    </row>
    <row r="5">
      <c r="A5" s="4" t="inlineStr">
        <is>
          <t>Options granted</t>
        </is>
      </c>
      <c r="B5" s="6" t="n">
        <v>1823249</v>
      </c>
      <c r="C5" s="4" t="inlineStr">
        <is>
          <t xml:space="preserve"> </t>
        </is>
      </c>
    </row>
    <row r="6">
      <c r="A6" s="4" t="inlineStr">
        <is>
          <t>Options exercised</t>
        </is>
      </c>
      <c r="B6" s="6" t="n">
        <v>-404457</v>
      </c>
      <c r="C6" s="4" t="inlineStr">
        <is>
          <t xml:space="preserve"> </t>
        </is>
      </c>
    </row>
    <row r="7">
      <c r="A7" s="4" t="inlineStr">
        <is>
          <t>Options forfeited</t>
        </is>
      </c>
      <c r="B7" s="6" t="n">
        <v>-457249</v>
      </c>
      <c r="C7" s="4" t="inlineStr">
        <is>
          <t xml:space="preserve"> </t>
        </is>
      </c>
    </row>
    <row r="8">
      <c r="A8" s="4" t="inlineStr">
        <is>
          <t>Balance at end of period</t>
        </is>
      </c>
      <c r="B8" s="6" t="n">
        <v>5708070</v>
      </c>
      <c r="C8" s="6" t="n">
        <v>4746527</v>
      </c>
    </row>
    <row r="9">
      <c r="A9" s="4" t="inlineStr">
        <is>
          <t>Vested or expected to vest at end of period</t>
        </is>
      </c>
      <c r="B9" s="6" t="n">
        <v>5708070</v>
      </c>
      <c r="C9" s="4" t="inlineStr">
        <is>
          <t xml:space="preserve"> </t>
        </is>
      </c>
    </row>
    <row r="10">
      <c r="A10" s="4" t="inlineStr">
        <is>
          <t>Exercisable at end of period</t>
        </is>
      </c>
      <c r="B10" s="6" t="n">
        <v>2828416</v>
      </c>
      <c r="C10" s="4" t="inlineStr">
        <is>
          <t xml:space="preserve"> </t>
        </is>
      </c>
    </row>
    <row r="11">
      <c r="A11" s="4" t="inlineStr">
        <is>
          <t>Balance at beginning of period</t>
        </is>
      </c>
      <c r="B11" s="8" t="n">
        <v>4.04</v>
      </c>
      <c r="C11" s="4" t="inlineStr">
        <is>
          <t xml:space="preserve"> </t>
        </is>
      </c>
    </row>
    <row r="12">
      <c r="A12" s="4" t="inlineStr">
        <is>
          <t>Options granted , Weighted average exercise price</t>
        </is>
      </c>
      <c r="B12" s="11" t="n">
        <v>12.16</v>
      </c>
      <c r="C12" s="4" t="inlineStr">
        <is>
          <t xml:space="preserve"> </t>
        </is>
      </c>
    </row>
    <row r="13">
      <c r="A13" s="4" t="inlineStr">
        <is>
          <t>Options exercised, Weighted average exercise price</t>
        </is>
      </c>
      <c r="B13" s="11" t="n">
        <v>2.82</v>
      </c>
      <c r="C13" s="4" t="inlineStr">
        <is>
          <t xml:space="preserve"> </t>
        </is>
      </c>
    </row>
    <row r="14">
      <c r="A14" s="4" t="inlineStr">
        <is>
          <t>Options forfeited , Weighted average exercise price</t>
        </is>
      </c>
      <c r="B14" s="11" t="n">
        <v>5.54</v>
      </c>
      <c r="C14" s="4" t="inlineStr">
        <is>
          <t xml:space="preserve"> </t>
        </is>
      </c>
    </row>
    <row r="15">
      <c r="A15" s="4" t="inlineStr">
        <is>
          <t>Balance at end of period</t>
        </is>
      </c>
      <c r="B15" s="16" t="n">
        <v>6.6</v>
      </c>
      <c r="C15" s="8" t="n">
        <v>4.04</v>
      </c>
    </row>
    <row r="16">
      <c r="A16" s="4" t="inlineStr">
        <is>
          <t>Weighted-average exercise price, vested or expected to vest at end of period</t>
        </is>
      </c>
      <c r="B16" s="16" t="n">
        <v>6.6</v>
      </c>
      <c r="C16" s="4" t="inlineStr">
        <is>
          <t xml:space="preserve"> </t>
        </is>
      </c>
    </row>
    <row r="17">
      <c r="A17" s="4" t="inlineStr">
        <is>
          <t>Weighted-average exercise price, exercisable at end of period</t>
        </is>
      </c>
      <c r="B17" s="8" t="n">
        <v>4.11</v>
      </c>
      <c r="C17" s="4" t="inlineStr">
        <is>
          <t xml:space="preserve"> </t>
        </is>
      </c>
    </row>
    <row r="18">
      <c r="A18" s="4" t="inlineStr">
        <is>
          <t>Weighted-average remaining contractual life in years</t>
        </is>
      </c>
      <c r="B18" s="4" t="inlineStr">
        <is>
          <t>7 years 8 months 15 days</t>
        </is>
      </c>
      <c r="C18" s="4" t="inlineStr">
        <is>
          <t>8 years 2 months 1 day</t>
        </is>
      </c>
    </row>
    <row r="19">
      <c r="A19" s="4" t="inlineStr">
        <is>
          <t>Weighted-average remaining contractual life in years, vested, and expected to vest</t>
        </is>
      </c>
      <c r="B19" s="4" t="inlineStr">
        <is>
          <t>7 years 8 months 15 days</t>
        </is>
      </c>
      <c r="C19" s="4" t="inlineStr">
        <is>
          <t xml:space="preserve"> </t>
        </is>
      </c>
    </row>
    <row r="20">
      <c r="A20" s="4" t="inlineStr">
        <is>
          <t>Weighted-average remaining contractual life in years, exercisable at end of period</t>
        </is>
      </c>
      <c r="B20" s="4" t="inlineStr">
        <is>
          <t>6 years 8 months 15 days</t>
        </is>
      </c>
      <c r="C20" s="4" t="inlineStr">
        <is>
          <t xml:space="preserve"> </t>
        </is>
      </c>
    </row>
    <row r="21">
      <c r="A21" s="4" t="inlineStr">
        <is>
          <t>Aggregate intrinsic value</t>
        </is>
      </c>
      <c r="B21" s="5" t="n">
        <v>110063</v>
      </c>
      <c r="C21" s="5" t="n">
        <v>13383</v>
      </c>
    </row>
    <row r="22">
      <c r="A22" s="4" t="inlineStr">
        <is>
          <t>Aggregate intrinsic value, vested or expected to vest at end of period</t>
        </is>
      </c>
      <c r="B22" s="6" t="n">
        <v>110063</v>
      </c>
      <c r="C22" s="4" t="inlineStr">
        <is>
          <t xml:space="preserve"> </t>
        </is>
      </c>
    </row>
    <row r="23">
      <c r="A23" s="4" t="inlineStr">
        <is>
          <t>Aggregate intrinsic value, exercisable at end of period</t>
        </is>
      </c>
      <c r="B23" s="5" t="n">
        <v>61573</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Deficit - Schedule of Restricted Stock Activity (Details) - Restricted Stock [Member]</t>
        </is>
      </c>
      <c r="B1" s="2" t="inlineStr">
        <is>
          <t>12 Months Ended</t>
        </is>
      </c>
    </row>
    <row r="2">
      <c r="B2" s="2" t="inlineStr">
        <is>
          <t>Dec. 31, 2024 $ / shares shares</t>
        </is>
      </c>
    </row>
    <row r="3">
      <c r="A3" s="3" t="inlineStr">
        <is>
          <t>Class of Stock [Line Items]</t>
        </is>
      </c>
      <c r="B3" s="4" t="inlineStr">
        <is>
          <t xml:space="preserve"> </t>
        </is>
      </c>
    </row>
    <row r="4">
      <c r="A4" s="4" t="inlineStr">
        <is>
          <t>Number of shares ,Granted | shares</t>
        </is>
      </c>
      <c r="B4" s="6" t="n">
        <v>336750</v>
      </c>
    </row>
    <row r="5">
      <c r="A5" s="4" t="inlineStr">
        <is>
          <t>Number of shares ,Vested | shares</t>
        </is>
      </c>
      <c r="B5" s="6" t="n">
        <v>-1239</v>
      </c>
    </row>
    <row r="6">
      <c r="A6" s="4" t="inlineStr">
        <is>
          <t>Number of shares Unvested at December 31, 2024 | shares</t>
        </is>
      </c>
      <c r="B6" s="6" t="n">
        <v>335511</v>
      </c>
    </row>
    <row r="7">
      <c r="A7" s="4" t="inlineStr">
        <is>
          <t>Weighted average grant date fair value, Granted | $ / shares</t>
        </is>
      </c>
      <c r="B7" s="8" t="n">
        <v>23.51</v>
      </c>
    </row>
    <row r="8">
      <c r="A8" s="4" t="inlineStr">
        <is>
          <t>Weighted average grant date fair value ,Vested | $ / shares</t>
        </is>
      </c>
      <c r="B8" s="11" t="n">
        <v>16.81</v>
      </c>
    </row>
    <row r="9">
      <c r="A9" s="4" t="inlineStr">
        <is>
          <t>Weighted average grant date fair value ,Unvested at December 31, 2024 | $ / shares</t>
        </is>
      </c>
      <c r="B9" s="8" t="n">
        <v>23.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Deficit - Schedule of Assumptions Used for Estimate of Fair Value of Options (Detail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Expected term (in years)</t>
        </is>
      </c>
      <c r="B4" s="4" t="inlineStr">
        <is>
          <t>5 years 4 months 24 days</t>
        </is>
      </c>
      <c r="C4" s="4" t="inlineStr">
        <is>
          <t>5 years 1 month 6 days</t>
        </is>
      </c>
    </row>
    <row r="5">
      <c r="A5" s="4" t="inlineStr">
        <is>
          <t>Expected volatility</t>
        </is>
      </c>
      <c r="B5" s="10" t="n">
        <v>0.68</v>
      </c>
      <c r="C5" s="14" t="n">
        <v>0.754</v>
      </c>
    </row>
    <row r="6">
      <c r="A6" s="4" t="inlineStr">
        <is>
          <t>Risk-free interest rate</t>
        </is>
      </c>
      <c r="B6" s="14" t="n">
        <v>0.041</v>
      </c>
      <c r="C6" s="14" t="n">
        <v>0.042</v>
      </c>
    </row>
    <row r="7">
      <c r="A7" s="4" t="inlineStr">
        <is>
          <t>Dividend yield</t>
        </is>
      </c>
      <c r="B7" s="10" t="n">
        <v>0</v>
      </c>
      <c r="C7" s="10"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Total Stock 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5411</v>
      </c>
      <c r="C4" s="5" t="n">
        <v>267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47</v>
      </c>
      <c r="C7" s="4" t="inlineStr">
        <is>
          <t xml:space="preserve"> </t>
        </is>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813</v>
      </c>
      <c r="C10" s="6" t="n">
        <v>469</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463</v>
      </c>
      <c r="C13" s="6" t="n">
        <v>697</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3088</v>
      </c>
      <c r="C16" s="5" t="n">
        <v>15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8" customWidth="1" min="1" max="1"/>
    <col width="14" customWidth="1" min="2" max="2"/>
    <col width="26" customWidth="1" min="3" max="3"/>
    <col width="14" customWidth="1" min="4" max="4"/>
    <col width="14" customWidth="1" min="5" max="5"/>
  </cols>
  <sheetData>
    <row r="1">
      <c r="A1" s="1" t="inlineStr">
        <is>
          <t>Stockholders' Deficit - Additional Information (Details) - USD ($)</t>
        </is>
      </c>
      <c r="C1" s="2" t="inlineStr">
        <is>
          <t>12 Months Ended</t>
        </is>
      </c>
    </row>
    <row r="2">
      <c r="B2" s="2" t="inlineStr">
        <is>
          <t>Oct. 09, 2024</t>
        </is>
      </c>
      <c r="C2" s="2" t="inlineStr">
        <is>
          <t>Dec. 31, 2024</t>
        </is>
      </c>
      <c r="D2" s="2" t="inlineStr">
        <is>
          <t>Dec. 31, 2023</t>
        </is>
      </c>
      <c r="E2" s="2" t="inlineStr">
        <is>
          <t>Apr. 23,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500000000</v>
      </c>
      <c r="D4" s="6" t="n">
        <v>76046350</v>
      </c>
      <c r="E4" s="4" t="inlineStr">
        <is>
          <t xml:space="preserve"> </t>
        </is>
      </c>
    </row>
    <row r="5">
      <c r="A5" s="4" t="inlineStr">
        <is>
          <t>Common stock, shares outstanding</t>
        </is>
      </c>
      <c r="B5" s="4" t="inlineStr">
        <is>
          <t xml:space="preserve"> </t>
        </is>
      </c>
      <c r="C5" s="6" t="n">
        <v>35850606</v>
      </c>
      <c r="D5" s="6" t="n">
        <v>5430298</v>
      </c>
      <c r="E5" s="4" t="inlineStr">
        <is>
          <t xml:space="preserve"> </t>
        </is>
      </c>
    </row>
    <row r="6">
      <c r="A6" s="4" t="inlineStr">
        <is>
          <t>Common stock, par value</t>
        </is>
      </c>
      <c r="B6" s="4" t="inlineStr">
        <is>
          <t xml:space="preserve"> </t>
        </is>
      </c>
      <c r="C6" s="7" t="n">
        <v>0.001</v>
      </c>
      <c r="D6" s="7" t="n">
        <v>0.001</v>
      </c>
      <c r="E6" s="4" t="inlineStr">
        <is>
          <t xml:space="preserve"> </t>
        </is>
      </c>
    </row>
    <row r="7">
      <c r="A7" s="4" t="inlineStr">
        <is>
          <t>Dividends declared</t>
        </is>
      </c>
      <c r="B7" s="4" t="inlineStr">
        <is>
          <t xml:space="preserve"> </t>
        </is>
      </c>
      <c r="C7" s="5" t="n">
        <v>0</v>
      </c>
      <c r="D7" s="5" t="n">
        <v>0</v>
      </c>
      <c r="E7" s="4" t="inlineStr">
        <is>
          <t xml:space="preserve"> </t>
        </is>
      </c>
    </row>
    <row r="8">
      <c r="A8" s="4" t="inlineStr">
        <is>
          <t>Common stock outstanding</t>
        </is>
      </c>
      <c r="B8" s="10" t="n">
        <v>0.05</v>
      </c>
      <c r="C8" s="4" t="inlineStr">
        <is>
          <t xml:space="preserve"> </t>
        </is>
      </c>
      <c r="D8" s="4" t="inlineStr">
        <is>
          <t xml:space="preserve"> </t>
        </is>
      </c>
      <c r="E8" s="4" t="inlineStr">
        <is>
          <t xml:space="preserve"> </t>
        </is>
      </c>
    </row>
    <row r="9">
      <c r="A9" s="4" t="inlineStr">
        <is>
          <t>Aggregate number of common shares</t>
        </is>
      </c>
      <c r="B9" s="4" t="inlineStr">
        <is>
          <t xml:space="preserve"> </t>
        </is>
      </c>
      <c r="C9" s="6" t="n">
        <v>10110500</v>
      </c>
      <c r="D9" s="6" t="n">
        <v>23034141</v>
      </c>
      <c r="E9" s="4" t="inlineStr">
        <is>
          <t xml:space="preserve"> </t>
        </is>
      </c>
    </row>
    <row r="10">
      <c r="A10" s="4" t="inlineStr">
        <is>
          <t>Weighted average grant date fair value of options granted</t>
        </is>
      </c>
      <c r="B10" s="4" t="inlineStr">
        <is>
          <t xml:space="preserve"> </t>
        </is>
      </c>
      <c r="C10" s="8" t="n">
        <v>7.46</v>
      </c>
      <c r="D10" s="8" t="n">
        <v>3.22</v>
      </c>
      <c r="E10" s="4" t="inlineStr">
        <is>
          <t xml:space="preserve"> </t>
        </is>
      </c>
    </row>
    <row r="11">
      <c r="A11" s="4" t="inlineStr">
        <is>
          <t>Aggregate intrinsic value, Options exercised</t>
        </is>
      </c>
      <c r="B11" s="4" t="inlineStr">
        <is>
          <t xml:space="preserve"> </t>
        </is>
      </c>
      <c r="C11" s="5" t="n">
        <v>4000000</v>
      </c>
      <c r="D11" s="5" t="n">
        <v>400000</v>
      </c>
      <c r="E11" s="4" t="inlineStr">
        <is>
          <t xml:space="preserve"> </t>
        </is>
      </c>
    </row>
    <row r="12">
      <c r="A12" s="4" t="inlineStr">
        <is>
          <t>Total stock-based compensation expense</t>
        </is>
      </c>
      <c r="B12" s="4" t="inlineStr">
        <is>
          <t xml:space="preserve"> </t>
        </is>
      </c>
      <c r="C12" s="5" t="n">
        <v>5411000</v>
      </c>
      <c r="D12" s="5" t="n">
        <v>2678000</v>
      </c>
      <c r="E12" s="4" t="inlineStr">
        <is>
          <t xml:space="preserve"> </t>
        </is>
      </c>
    </row>
    <row r="13">
      <c r="A13" s="4" t="inlineStr">
        <is>
          <t>Nonvoting Common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6" t="n">
        <v>626398</v>
      </c>
      <c r="D15" s="6" t="n">
        <v>626398</v>
      </c>
      <c r="E15" s="4" t="inlineStr">
        <is>
          <t xml:space="preserve"> </t>
        </is>
      </c>
    </row>
    <row r="16">
      <c r="A16" s="4" t="inlineStr">
        <is>
          <t>Common stock, shares outstanding</t>
        </is>
      </c>
      <c r="B16" s="4" t="inlineStr">
        <is>
          <t xml:space="preserve"> </t>
        </is>
      </c>
      <c r="C16" s="6" t="n">
        <v>0</v>
      </c>
      <c r="D16" s="6" t="n">
        <v>0</v>
      </c>
      <c r="E16" s="4" t="inlineStr">
        <is>
          <t xml:space="preserve"> </t>
        </is>
      </c>
    </row>
    <row r="17">
      <c r="A17" s="4" t="inlineStr">
        <is>
          <t>Non Employee Stock Option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4" t="inlineStr">
        <is>
          <t xml:space="preserve"> </t>
        </is>
      </c>
      <c r="C19" s="5" t="n">
        <v>300000</v>
      </c>
      <c r="D19" s="5" t="n">
        <v>400000</v>
      </c>
      <c r="E19" s="4" t="inlineStr">
        <is>
          <t xml:space="preserve"> </t>
        </is>
      </c>
    </row>
    <row r="20">
      <c r="A20" s="4" t="inlineStr">
        <is>
          <t>Performance-based Award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erformance-based awards outstanding</t>
        </is>
      </c>
      <c r="B22" s="4" t="inlineStr">
        <is>
          <t xml:space="preserve"> </t>
        </is>
      </c>
      <c r="C22" s="6" t="n">
        <v>118999</v>
      </c>
      <c r="D22" s="6" t="n">
        <v>64527</v>
      </c>
      <c r="E22" s="4" t="inlineStr">
        <is>
          <t xml:space="preserve"> </t>
        </is>
      </c>
    </row>
    <row r="23">
      <c r="A23" s="4" t="inlineStr">
        <is>
          <t>Options and RSU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Unrecognized compensation cost related to non vested awards</t>
        </is>
      </c>
      <c r="B25" s="4" t="inlineStr">
        <is>
          <t xml:space="preserve"> </t>
        </is>
      </c>
      <c r="C25" s="5" t="n">
        <v>24000000</v>
      </c>
      <c r="D25" s="4" t="inlineStr">
        <is>
          <t xml:space="preserve"> </t>
        </is>
      </c>
      <c r="E25" s="4" t="inlineStr">
        <is>
          <t xml:space="preserve"> </t>
        </is>
      </c>
    </row>
    <row r="26">
      <c r="A26" s="4" t="inlineStr">
        <is>
          <t>Period over which unrecognized compensation cost is expected to be recognized</t>
        </is>
      </c>
      <c r="B26" s="4" t="inlineStr">
        <is>
          <t xml:space="preserve"> </t>
        </is>
      </c>
      <c r="C26" s="4" t="inlineStr">
        <is>
          <t>2 years 10 months 24 days</t>
        </is>
      </c>
      <c r="D26" s="4" t="inlineStr">
        <is>
          <t xml:space="preserve"> </t>
        </is>
      </c>
      <c r="E26" s="4" t="inlineStr">
        <is>
          <t xml:space="preserve"> </t>
        </is>
      </c>
    </row>
    <row r="27">
      <c r="A27" s="4" t="inlineStr">
        <is>
          <t>Total fair value of options vested</t>
        </is>
      </c>
      <c r="B27" s="4" t="inlineStr">
        <is>
          <t xml:space="preserve"> </t>
        </is>
      </c>
      <c r="C27" s="5" t="n">
        <v>4200000</v>
      </c>
      <c r="D27" s="5" t="n">
        <v>2400000</v>
      </c>
      <c r="E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Total fair value of shares vested</t>
        </is>
      </c>
      <c r="B30" s="4" t="inlineStr">
        <is>
          <t xml:space="preserve"> </t>
        </is>
      </c>
      <c r="C30" s="6" t="n">
        <v>20000</v>
      </c>
      <c r="D30" s="4" t="inlineStr">
        <is>
          <t xml:space="preserve"> </t>
        </is>
      </c>
      <c r="E30" s="4" t="inlineStr">
        <is>
          <t xml:space="preserve"> </t>
        </is>
      </c>
    </row>
    <row r="31">
      <c r="A31" s="4" t="inlineStr">
        <is>
          <t>Awards That Do Not Vest</t>
        </is>
      </c>
      <c r="B31" s="4" t="inlineStr">
        <is>
          <t xml:space="preserve"> </t>
        </is>
      </c>
      <c r="C31" s="4" t="inlineStr">
        <is>
          <t xml:space="preserve"> </t>
        </is>
      </c>
      <c r="D31" s="4" t="inlineStr">
        <is>
          <t xml:space="preserve"> </t>
        </is>
      </c>
      <c r="E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row>
    <row r="33">
      <c r="A33" s="4" t="inlineStr">
        <is>
          <t>Total stock-based compensation expense</t>
        </is>
      </c>
      <c r="B33" s="4" t="inlineStr">
        <is>
          <t xml:space="preserve"> </t>
        </is>
      </c>
      <c r="C33" s="5" t="n">
        <v>0</v>
      </c>
      <c r="D33" s="4" t="inlineStr">
        <is>
          <t xml:space="preserve"> </t>
        </is>
      </c>
      <c r="E33" s="4" t="inlineStr">
        <is>
          <t xml:space="preserve"> </t>
        </is>
      </c>
    </row>
    <row r="34">
      <c r="A34" s="4" t="inlineStr">
        <is>
          <t>2014 Plan</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Maximum term of granted</t>
        </is>
      </c>
      <c r="B36" s="4" t="inlineStr">
        <is>
          <t xml:space="preserve"> </t>
        </is>
      </c>
      <c r="C36" s="4" t="inlineStr">
        <is>
          <t>10 years</t>
        </is>
      </c>
      <c r="D36" s="4" t="inlineStr">
        <is>
          <t xml:space="preserve"> </t>
        </is>
      </c>
      <c r="E36" s="4" t="inlineStr">
        <is>
          <t xml:space="preserve"> </t>
        </is>
      </c>
    </row>
    <row r="37">
      <c r="A37" s="4" t="inlineStr">
        <is>
          <t>Vesting period</t>
        </is>
      </c>
      <c r="B37" s="4" t="inlineStr">
        <is>
          <t xml:space="preserve"> </t>
        </is>
      </c>
      <c r="C37" s="4" t="inlineStr">
        <is>
          <t>4 years</t>
        </is>
      </c>
      <c r="D37" s="4" t="inlineStr">
        <is>
          <t xml:space="preserve"> </t>
        </is>
      </c>
      <c r="E37" s="4" t="inlineStr">
        <is>
          <t xml:space="preserve"> </t>
        </is>
      </c>
    </row>
    <row r="38">
      <c r="A38" s="4" t="inlineStr">
        <is>
          <t>Aggregate number of common shares</t>
        </is>
      </c>
      <c r="B38" s="4" t="inlineStr">
        <is>
          <t xml:space="preserve"> </t>
        </is>
      </c>
      <c r="C38" s="4" t="inlineStr">
        <is>
          <t xml:space="preserve"> </t>
        </is>
      </c>
      <c r="D38" s="4" t="inlineStr">
        <is>
          <t xml:space="preserve"> </t>
        </is>
      </c>
      <c r="E38" s="6" t="n">
        <v>3610238</v>
      </c>
    </row>
    <row r="39">
      <c r="A39" s="4" t="inlineStr">
        <is>
          <t>2024 EIP</t>
        </is>
      </c>
      <c r="B39" s="4" t="inlineStr">
        <is>
          <t xml:space="preserve"> </t>
        </is>
      </c>
      <c r="C39" s="4" t="inlineStr">
        <is>
          <t xml:space="preserve"> </t>
        </is>
      </c>
      <c r="D39" s="4" t="inlineStr">
        <is>
          <t xml:space="preserve"> </t>
        </is>
      </c>
      <c r="E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row>
    <row r="41">
      <c r="A41" s="4" t="inlineStr">
        <is>
          <t>Maximum term of granted</t>
        </is>
      </c>
      <c r="B41" s="4" t="inlineStr">
        <is>
          <t xml:space="preserve"> </t>
        </is>
      </c>
      <c r="C41" s="4" t="inlineStr">
        <is>
          <t>10 years</t>
        </is>
      </c>
      <c r="D41" s="4" t="inlineStr">
        <is>
          <t xml:space="preserve"> </t>
        </is>
      </c>
      <c r="E41" s="4" t="inlineStr">
        <is>
          <t xml:space="preserve"> </t>
        </is>
      </c>
    </row>
    <row r="42">
      <c r="A42" s="4" t="inlineStr">
        <is>
          <t>Aggregate number of common shares</t>
        </is>
      </c>
      <c r="B42" s="6" t="n">
        <v>4366326</v>
      </c>
      <c r="C42" s="4" t="inlineStr">
        <is>
          <t xml:space="preserve"> </t>
        </is>
      </c>
      <c r="D42" s="4" t="inlineStr">
        <is>
          <t xml:space="preserve"> </t>
        </is>
      </c>
      <c r="E42" s="4" t="inlineStr">
        <is>
          <t xml:space="preserve"> </t>
        </is>
      </c>
    </row>
    <row r="43">
      <c r="A43" s="4" t="inlineStr">
        <is>
          <t>2024 EIP | Maximum</t>
        </is>
      </c>
      <c r="B43" s="4" t="inlineStr">
        <is>
          <t xml:space="preserve"> </t>
        </is>
      </c>
      <c r="C43" s="4" t="inlineStr">
        <is>
          <t xml:space="preserve"> </t>
        </is>
      </c>
      <c r="D43" s="4" t="inlineStr">
        <is>
          <t xml:space="preserve"> </t>
        </is>
      </c>
      <c r="E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row>
    <row r="45">
      <c r="A45" s="4" t="inlineStr">
        <is>
          <t>Maximum term of granted</t>
        </is>
      </c>
      <c r="B45" s="4" t="inlineStr">
        <is>
          <t xml:space="preserve"> </t>
        </is>
      </c>
      <c r="C45" s="4" t="inlineStr">
        <is>
          <t>10 years</t>
        </is>
      </c>
      <c r="D45" s="4" t="inlineStr">
        <is>
          <t xml:space="preserve"> </t>
        </is>
      </c>
      <c r="E45"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 Schedule of Calculation of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t>
        </is>
      </c>
      <c r="B4" s="5" t="n">
        <v>-40455</v>
      </c>
      <c r="C4" s="5" t="n">
        <v>-29464</v>
      </c>
    </row>
    <row r="5">
      <c r="A5" s="4" t="inlineStr">
        <is>
          <t>Weighted-average shares outstanding, basic</t>
        </is>
      </c>
      <c r="B5" s="6" t="n">
        <v>11949973</v>
      </c>
      <c r="C5" s="6" t="n">
        <v>5303715</v>
      </c>
    </row>
    <row r="6">
      <c r="A6" s="4" t="inlineStr">
        <is>
          <t>Weighted-average shares outstanding, diluted</t>
        </is>
      </c>
      <c r="B6" s="6" t="n">
        <v>11949973</v>
      </c>
      <c r="C6" s="6" t="n">
        <v>5303715</v>
      </c>
    </row>
    <row r="7">
      <c r="A7" s="4" t="inlineStr">
        <is>
          <t>Basic</t>
        </is>
      </c>
      <c r="B7" s="8" t="n">
        <v>-3.39</v>
      </c>
      <c r="C7" s="8" t="n">
        <v>-5.56</v>
      </c>
    </row>
    <row r="8">
      <c r="A8" s="4" t="inlineStr">
        <is>
          <t>Diluted</t>
        </is>
      </c>
      <c r="B8" s="8" t="n">
        <v>-3.39</v>
      </c>
      <c r="C8" s="8" t="n">
        <v>-5.5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 Schedule of Potential Dilutive Securities Outstanding Excluded from Computations of Weighted-Average Shares Outstanding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6146</v>
      </c>
      <c r="C4" s="6" t="n">
        <v>22626</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336</v>
      </c>
      <c r="C7" s="4" t="inlineStr">
        <is>
          <t xml:space="preserve"> </t>
        </is>
      </c>
    </row>
    <row r="8">
      <c r="A8" s="4" t="inlineStr">
        <is>
          <t>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4" t="inlineStr">
        <is>
          <t xml:space="preserve"> </t>
        </is>
      </c>
      <c r="C10" s="6" t="n">
        <v>17818</v>
      </c>
    </row>
    <row r="11">
      <c r="A11" s="4" t="inlineStr">
        <is>
          <t>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102</v>
      </c>
      <c r="C13" s="6" t="n">
        <v>61</v>
      </c>
    </row>
    <row r="14">
      <c r="A14" s="4" t="inlineStr">
        <is>
          <t>Employee Stock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5708</v>
      </c>
      <c r="C16" s="6" t="n">
        <v>47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Statutory Federal Rate and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ate tax</t>
        </is>
      </c>
      <c r="B5" s="14" t="n">
        <v>0.051</v>
      </c>
      <c r="C5" s="14" t="n">
        <v>0.079</v>
      </c>
    </row>
    <row r="6">
      <c r="A6" s="4" t="inlineStr">
        <is>
          <t>Permanent differences</t>
        </is>
      </c>
      <c r="B6" s="4" t="inlineStr">
        <is>
          <t>(3.00%)</t>
        </is>
      </c>
      <c r="C6" s="4" t="inlineStr">
        <is>
          <t>(1.10%)</t>
        </is>
      </c>
    </row>
    <row r="7">
      <c r="A7" s="4" t="inlineStr">
        <is>
          <t>Research credits</t>
        </is>
      </c>
      <c r="B7" s="14" t="n">
        <v>0.005</v>
      </c>
      <c r="C7" s="10" t="n">
        <v>0.01</v>
      </c>
    </row>
    <row r="8">
      <c r="A8" s="4" t="inlineStr">
        <is>
          <t>Change in valuation allowance</t>
        </is>
      </c>
      <c r="B8" s="4" t="inlineStr">
        <is>
          <t>(23.60%)</t>
        </is>
      </c>
      <c r="C8" s="4" t="inlineStr">
        <is>
          <t>(28.80%)</t>
        </is>
      </c>
    </row>
    <row r="9">
      <c r="A9" s="4" t="inlineStr">
        <is>
          <t>Effective tax rate</t>
        </is>
      </c>
      <c r="B9" s="10" t="n">
        <v>0</v>
      </c>
      <c r="C9" s="10"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34766</v>
      </c>
      <c r="C3" s="5" t="n">
        <v>28798</v>
      </c>
    </row>
    <row r="4">
      <c r="A4" s="4" t="inlineStr">
        <is>
          <t>Capitalized research and development</t>
        </is>
      </c>
      <c r="B4" s="6" t="n">
        <v>5432</v>
      </c>
      <c r="C4" s="6" t="n">
        <v>3227</v>
      </c>
    </row>
    <row r="5">
      <c r="A5" s="4" t="inlineStr">
        <is>
          <t>Research and development credits</t>
        </is>
      </c>
      <c r="B5" s="6" t="n">
        <v>2102</v>
      </c>
      <c r="C5" s="6" t="n">
        <v>1761</v>
      </c>
    </row>
    <row r="6">
      <c r="A6" s="4" t="inlineStr">
        <is>
          <t>Lease liability</t>
        </is>
      </c>
      <c r="B6" s="6" t="n">
        <v>638</v>
      </c>
      <c r="C6" s="6" t="n">
        <v>631</v>
      </c>
    </row>
    <row r="7">
      <c r="A7" s="4" t="inlineStr">
        <is>
          <t>Stock-based compensation</t>
        </is>
      </c>
      <c r="B7" s="6" t="n">
        <v>790</v>
      </c>
      <c r="C7" s="6" t="n">
        <v>418</v>
      </c>
    </row>
    <row r="8">
      <c r="A8" s="4" t="inlineStr">
        <is>
          <t>Accruals and reserves</t>
        </is>
      </c>
      <c r="B8" s="6" t="n">
        <v>1265</v>
      </c>
      <c r="C8" s="6" t="n">
        <v>64</v>
      </c>
    </row>
    <row r="9">
      <c r="A9" s="4" t="inlineStr">
        <is>
          <t>Fixed assets</t>
        </is>
      </c>
      <c r="B9" s="6" t="n">
        <v>116</v>
      </c>
      <c r="C9" s="6" t="n">
        <v>81</v>
      </c>
    </row>
    <row r="10">
      <c r="A10" s="4" t="inlineStr">
        <is>
          <t>Total deferred tax assets</t>
        </is>
      </c>
      <c r="B10" s="6" t="n">
        <v>45109</v>
      </c>
      <c r="C10" s="6" t="n">
        <v>34980</v>
      </c>
    </row>
    <row r="11">
      <c r="A11" s="3" t="inlineStr">
        <is>
          <t>Deferred tax liabilities</t>
        </is>
      </c>
      <c r="B11" s="4" t="inlineStr">
        <is>
          <t xml:space="preserve"> </t>
        </is>
      </c>
      <c r="C11" s="4" t="inlineStr">
        <is>
          <t xml:space="preserve"> </t>
        </is>
      </c>
    </row>
    <row r="12">
      <c r="A12" s="4" t="inlineStr">
        <is>
          <t>ROU asset</t>
        </is>
      </c>
      <c r="B12" s="6" t="n">
        <v>-566</v>
      </c>
      <c r="C12" s="6" t="n">
        <v>-575</v>
      </c>
    </row>
    <row r="13">
      <c r="A13" s="4" t="inlineStr">
        <is>
          <t>Deferred commission</t>
        </is>
      </c>
      <c r="B13" s="6" t="n">
        <v>-888</v>
      </c>
      <c r="C13" s="6" t="n">
        <v>-732</v>
      </c>
    </row>
    <row r="14">
      <c r="A14" s="4" t="inlineStr">
        <is>
          <t>Prepaids</t>
        </is>
      </c>
      <c r="B14" s="6" t="n">
        <v>-562</v>
      </c>
      <c r="C14" s="6" t="n">
        <v>-459</v>
      </c>
    </row>
    <row r="15">
      <c r="A15" s="4" t="inlineStr">
        <is>
          <t>Bonus adjustment</t>
        </is>
      </c>
      <c r="B15" s="6" t="n">
        <v>-275</v>
      </c>
      <c r="C15" s="4" t="inlineStr">
        <is>
          <t xml:space="preserve"> </t>
        </is>
      </c>
    </row>
    <row r="16">
      <c r="A16" s="4" t="inlineStr">
        <is>
          <t>Total deferred tax liabilities</t>
        </is>
      </c>
      <c r="B16" s="6" t="n">
        <v>-2291</v>
      </c>
      <c r="C16" s="6" t="n">
        <v>-1766</v>
      </c>
    </row>
    <row r="17">
      <c r="A17" s="4" t="inlineStr">
        <is>
          <t>Valuation allowance</t>
        </is>
      </c>
      <c r="B17" s="5" t="n">
        <v>-42818</v>
      </c>
      <c r="C17" s="5" t="n">
        <v>-332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0455</v>
      </c>
      <c r="C4" s="5" t="n">
        <v>-294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141</v>
      </c>
      <c r="C6" s="6" t="n">
        <v>847</v>
      </c>
    </row>
    <row r="7">
      <c r="A7" s="4" t="inlineStr">
        <is>
          <t>Noncash lease expense</t>
        </is>
      </c>
      <c r="B7" s="6" t="n">
        <v>59</v>
      </c>
      <c r="C7" s="6" t="n">
        <v>-19</v>
      </c>
    </row>
    <row r="8">
      <c r="A8" s="4" t="inlineStr">
        <is>
          <t>Stock-based compensation expense</t>
        </is>
      </c>
      <c r="B8" s="6" t="n">
        <v>5411</v>
      </c>
      <c r="C8" s="6" t="n">
        <v>2678</v>
      </c>
    </row>
    <row r="9">
      <c r="A9" s="4" t="inlineStr">
        <is>
          <t>Amortization of debt discount</t>
        </is>
      </c>
      <c r="B9" s="6" t="n">
        <v>382</v>
      </c>
      <c r="C9" s="6" t="n">
        <v>363</v>
      </c>
    </row>
    <row r="10">
      <c r="A10" s="4" t="inlineStr">
        <is>
          <t>Change in fair value of warrant liability</t>
        </is>
      </c>
      <c r="B10" s="6" t="n">
        <v>1496</v>
      </c>
      <c r="C10" s="6" t="n">
        <v>-48</v>
      </c>
    </row>
    <row r="11">
      <c r="A11" s="4" t="inlineStr">
        <is>
          <t>Loss on disposal of property and equipment and recorders</t>
        </is>
      </c>
      <c r="B11" s="6" t="n">
        <v>95</v>
      </c>
      <c r="C11" s="6" t="n">
        <v>181</v>
      </c>
    </row>
    <row r="12">
      <c r="A12" s="3" t="inlineStr">
        <is>
          <t>Changes in operating assets and liabilities:</t>
        </is>
      </c>
      <c r="B12" s="4" t="inlineStr">
        <is>
          <t xml:space="preserve"> </t>
        </is>
      </c>
      <c r="C12" s="4" t="inlineStr">
        <is>
          <t xml:space="preserve"> </t>
        </is>
      </c>
    </row>
    <row r="13">
      <c r="A13" s="4" t="inlineStr">
        <is>
          <t>Accounts receivable, net</t>
        </is>
      </c>
      <c r="B13" s="6" t="n">
        <v>-2923</v>
      </c>
      <c r="C13" s="6" t="n">
        <v>-2660</v>
      </c>
    </row>
    <row r="14">
      <c r="A14" s="4" t="inlineStr">
        <is>
          <t>Inventory</t>
        </is>
      </c>
      <c r="B14" s="6" t="n">
        <v>-1068</v>
      </c>
      <c r="C14" s="6" t="n">
        <v>-1794</v>
      </c>
    </row>
    <row r="15">
      <c r="A15" s="4" t="inlineStr">
        <is>
          <t>Prepaid expenses and other current assets</t>
        </is>
      </c>
      <c r="B15" s="6" t="n">
        <v>-1121</v>
      </c>
      <c r="C15" s="6" t="n">
        <v>-965</v>
      </c>
    </row>
    <row r="16">
      <c r="A16" s="4" t="inlineStr">
        <is>
          <t>Contract costs</t>
        </is>
      </c>
      <c r="B16" s="6" t="n">
        <v>-591</v>
      </c>
      <c r="C16" s="6" t="n">
        <v>-773</v>
      </c>
    </row>
    <row r="17">
      <c r="A17" s="4" t="inlineStr">
        <is>
          <t>Other non-current asset</t>
        </is>
      </c>
      <c r="B17" s="6" t="n">
        <v>-65</v>
      </c>
      <c r="C17" s="6" t="n">
        <v>113</v>
      </c>
    </row>
    <row r="18">
      <c r="A18" s="4" t="inlineStr">
        <is>
          <t>Accounts payable</t>
        </is>
      </c>
      <c r="B18" s="6" t="n">
        <v>250</v>
      </c>
      <c r="C18" s="6" t="n">
        <v>309</v>
      </c>
    </row>
    <row r="19">
      <c r="A19" s="4" t="inlineStr">
        <is>
          <t>Accrued liabilities and other current liabilities</t>
        </is>
      </c>
      <c r="B19" s="6" t="n">
        <v>2469</v>
      </c>
      <c r="C19" s="6" t="n">
        <v>2166</v>
      </c>
    </row>
    <row r="20">
      <c r="A20" s="4" t="inlineStr">
        <is>
          <t>Contract liabilities</t>
        </is>
      </c>
      <c r="B20" s="6" t="n">
        <v>-123</v>
      </c>
      <c r="C20" s="6" t="n">
        <v>-93</v>
      </c>
    </row>
    <row r="21">
      <c r="A21" s="4" t="inlineStr">
        <is>
          <t>Net cash used in operating activities</t>
        </is>
      </c>
      <c r="B21" s="6" t="n">
        <v>-35043</v>
      </c>
      <c r="C21" s="6" t="n">
        <v>-29159</v>
      </c>
    </row>
    <row r="22">
      <c r="A22" s="3" t="inlineStr">
        <is>
          <t>Cash flows from investing activities</t>
        </is>
      </c>
      <c r="B22" s="4" t="inlineStr">
        <is>
          <t xml:space="preserve"> </t>
        </is>
      </c>
      <c r="C22" s="4" t="inlineStr">
        <is>
          <t xml:space="preserve"> </t>
        </is>
      </c>
    </row>
    <row r="23">
      <c r="A23" s="4" t="inlineStr">
        <is>
          <t>Purchases of recorder components and recorders</t>
        </is>
      </c>
      <c r="B23" s="6" t="n">
        <v>-258</v>
      </c>
      <c r="C23" s="6" t="n">
        <v>-780</v>
      </c>
    </row>
    <row r="24">
      <c r="A24" s="4" t="inlineStr">
        <is>
          <t>Purchases of property and equipment</t>
        </is>
      </c>
      <c r="B24" s="6" t="n">
        <v>-1340</v>
      </c>
      <c r="C24" s="6" t="n">
        <v>-983</v>
      </c>
    </row>
    <row r="25">
      <c r="A25" s="4" t="inlineStr">
        <is>
          <t>Net cash used in investing activities</t>
        </is>
      </c>
      <c r="B25" s="6" t="n">
        <v>-1598</v>
      </c>
      <c r="C25" s="6" t="n">
        <v>-1763</v>
      </c>
    </row>
    <row r="26">
      <c r="A26" s="3" t="inlineStr">
        <is>
          <t>Cash flows from financing activities</t>
        </is>
      </c>
      <c r="B26" s="4" t="inlineStr">
        <is>
          <t xml:space="preserve"> </t>
        </is>
      </c>
      <c r="C26" s="4" t="inlineStr">
        <is>
          <t xml:space="preserve"> </t>
        </is>
      </c>
    </row>
    <row r="27">
      <c r="A27" s="4" t="inlineStr">
        <is>
          <t>Repayment of debt</t>
        </is>
      </c>
      <c r="B27" s="4" t="inlineStr">
        <is>
          <t xml:space="preserve"> </t>
        </is>
      </c>
      <c r="C27" s="6" t="n">
        <v>-3750</v>
      </c>
    </row>
    <row r="28">
      <c r="A28" s="4" t="inlineStr">
        <is>
          <t>Proceeds from exercise of common stock pursuant to stock option exercises</t>
        </is>
      </c>
      <c r="B28" s="6" t="n">
        <v>1129</v>
      </c>
      <c r="C28" s="6" t="n">
        <v>932</v>
      </c>
    </row>
    <row r="29">
      <c r="A29" s="4" t="inlineStr">
        <is>
          <t>Proceeds from debt issuance</t>
        </is>
      </c>
      <c r="B29" s="6" t="n">
        <v>7905</v>
      </c>
      <c r="C29" s="4" t="inlineStr">
        <is>
          <t xml:space="preserve"> </t>
        </is>
      </c>
    </row>
    <row r="30">
      <c r="A30" s="4" t="inlineStr">
        <is>
          <t>Debt issuance cost</t>
        </is>
      </c>
      <c r="B30" s="6" t="n">
        <v>-304</v>
      </c>
      <c r="C30" s="4" t="inlineStr">
        <is>
          <t xml:space="preserve"> </t>
        </is>
      </c>
    </row>
    <row r="31">
      <c r="A31" s="4" t="inlineStr">
        <is>
          <t>Payment of deferred IPO offering costs</t>
        </is>
      </c>
      <c r="B31" s="6" t="n">
        <v>-5048</v>
      </c>
      <c r="C31" s="4" t="inlineStr">
        <is>
          <t xml:space="preserve"> </t>
        </is>
      </c>
    </row>
    <row r="32">
      <c r="A32" s="4" t="inlineStr">
        <is>
          <t>Proceeds from IPO, net of commissions</t>
        </is>
      </c>
      <c r="B32" s="6" t="n">
        <v>192834</v>
      </c>
      <c r="C32" s="4" t="inlineStr">
        <is>
          <t xml:space="preserve"> </t>
        </is>
      </c>
    </row>
    <row r="33">
      <c r="A33" s="4" t="inlineStr">
        <is>
          <t>Net cash provided by (used in) financing activities</t>
        </is>
      </c>
      <c r="B33" s="6" t="n">
        <v>196516</v>
      </c>
      <c r="C33" s="6" t="n">
        <v>-2818</v>
      </c>
    </row>
    <row r="34">
      <c r="A34" s="4" t="inlineStr">
        <is>
          <t>Net increase (decrease) in cash and cash equivalents</t>
        </is>
      </c>
      <c r="B34" s="6" t="n">
        <v>159875</v>
      </c>
      <c r="C34" s="6" t="n">
        <v>-33740</v>
      </c>
    </row>
    <row r="35">
      <c r="A35" s="4" t="inlineStr">
        <is>
          <t>Cash and cash equivalents, beginning of period</t>
        </is>
      </c>
      <c r="B35" s="6" t="n">
        <v>34495</v>
      </c>
      <c r="C35" s="6" t="n">
        <v>68235</v>
      </c>
    </row>
    <row r="36">
      <c r="A36" s="4" t="inlineStr">
        <is>
          <t>Cash and cash equivalents, end of period</t>
        </is>
      </c>
      <c r="B36" s="6" t="n">
        <v>194370</v>
      </c>
      <c r="C36" s="6" t="n">
        <v>34495</v>
      </c>
    </row>
    <row r="37">
      <c r="A37" s="3" t="inlineStr">
        <is>
          <t>Supplemental Cash Flow Information [Abstract]</t>
        </is>
      </c>
      <c r="B37" s="4" t="inlineStr">
        <is>
          <t xml:space="preserve"> </t>
        </is>
      </c>
      <c r="C37" s="4" t="inlineStr">
        <is>
          <t xml:space="preserve"> </t>
        </is>
      </c>
    </row>
    <row r="38">
      <c r="A38" s="4" t="inlineStr">
        <is>
          <t>Cash paid for interest</t>
        </is>
      </c>
      <c r="B38" s="6" t="n">
        <v>1952</v>
      </c>
      <c r="C38" s="5" t="n">
        <v>1734</v>
      </c>
    </row>
    <row r="39">
      <c r="A39" s="4" t="inlineStr">
        <is>
          <t>Right-of-use asset obtained in exchange for operating lease obligation</t>
        </is>
      </c>
      <c r="B39" s="6" t="n">
        <v>778</v>
      </c>
      <c r="C39" s="4" t="inlineStr">
        <is>
          <t xml:space="preserve"> </t>
        </is>
      </c>
    </row>
    <row r="40">
      <c r="A40" s="4" t="inlineStr">
        <is>
          <t>Property and equipment included in accounts payable and accrued expenses</t>
        </is>
      </c>
      <c r="B40" s="6" t="n">
        <v>99</v>
      </c>
      <c r="C40" s="4" t="inlineStr">
        <is>
          <t xml:space="preserve"> </t>
        </is>
      </c>
    </row>
    <row r="41">
      <c r="A41" s="4" t="inlineStr">
        <is>
          <t>Recorder components included in accounts payable and accrued expenses</t>
        </is>
      </c>
      <c r="B41" s="6" t="n">
        <v>69</v>
      </c>
      <c r="C41" s="4" t="inlineStr">
        <is>
          <t xml:space="preserve"> </t>
        </is>
      </c>
    </row>
    <row r="42">
      <c r="A42" s="4" t="inlineStr">
        <is>
          <t>Conversion of redeemable convertible preferred stock into common stock on completion of IPO</t>
        </is>
      </c>
      <c r="B42" s="5" t="n">
        <v>147412</v>
      </c>
      <c r="C42"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17</t>
        </is>
      </c>
    </row>
    <row r="3">
      <c r="A3" s="3" t="inlineStr">
        <is>
          <t>Operating Loss Carryforwards [Line Items]</t>
        </is>
      </c>
      <c r="B3" s="4" t="inlineStr">
        <is>
          <t xml:space="preserve"> </t>
        </is>
      </c>
      <c r="C3" s="4" t="inlineStr">
        <is>
          <t xml:space="preserve"> </t>
        </is>
      </c>
      <c r="D3" s="4" t="inlineStr">
        <is>
          <t xml:space="preserve"> </t>
        </is>
      </c>
    </row>
    <row r="4">
      <c r="A4" s="4" t="inlineStr">
        <is>
          <t>Change in valuation allowance</t>
        </is>
      </c>
      <c r="B4" s="13" t="n">
        <v>9.6</v>
      </c>
      <c r="C4" s="13" t="n">
        <v>8.5</v>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Net operating loss carryforwards</t>
        </is>
      </c>
      <c r="B7" s="16" t="n">
        <v>127.1</v>
      </c>
      <c r="C7" s="6" t="n">
        <v>105</v>
      </c>
      <c r="D7" s="5" t="n">
        <v>5</v>
      </c>
    </row>
    <row r="8">
      <c r="A8" s="4" t="inlineStr">
        <is>
          <t>Net operating loss carryfoward, not subject to expiration</t>
        </is>
      </c>
      <c r="B8" s="13" t="n">
        <v>122.1</v>
      </c>
      <c r="C8" s="4" t="inlineStr">
        <is>
          <t xml:space="preserve"> </t>
        </is>
      </c>
      <c r="D8" s="4" t="inlineStr">
        <is>
          <t xml:space="preserve"> </t>
        </is>
      </c>
    </row>
    <row r="9">
      <c r="A9" s="4" t="inlineStr">
        <is>
          <t>Percentage of income limitation</t>
        </is>
      </c>
      <c r="B9" s="10" t="n">
        <v>0.8</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Net operating loss carryforwards</t>
        </is>
      </c>
      <c r="B12" s="13" t="n">
        <v>126.9</v>
      </c>
      <c r="C12" s="16" t="n">
        <v>104.8</v>
      </c>
      <c r="D12" s="4" t="inlineStr">
        <is>
          <t xml:space="preserve"> </t>
        </is>
      </c>
    </row>
    <row r="13">
      <c r="A13" s="4" t="inlineStr">
        <is>
          <t>Operating Loss Carryforwards, Expiration Year</t>
        </is>
      </c>
      <c r="B13" s="4" t="inlineStr">
        <is>
          <t>2035</t>
        </is>
      </c>
      <c r="C13" s="4" t="inlineStr">
        <is>
          <t xml:space="preserve"> </t>
        </is>
      </c>
      <c r="D13" s="4" t="inlineStr">
        <is>
          <t xml:space="preserve"> </t>
        </is>
      </c>
    </row>
    <row r="14">
      <c r="A14" s="4" t="inlineStr">
        <is>
          <t>Research and Development Credits | Federal</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s</t>
        </is>
      </c>
      <c r="B16" s="13" t="n">
        <v>1.4</v>
      </c>
      <c r="C16" s="16" t="n">
        <v>1.1</v>
      </c>
      <c r="D16" s="4" t="inlineStr">
        <is>
          <t xml:space="preserve"> </t>
        </is>
      </c>
    </row>
    <row r="17">
      <c r="A17" s="4" t="inlineStr">
        <is>
          <t>Tax Credit Carryforward, Expiration Year</t>
        </is>
      </c>
      <c r="B17" s="4" t="inlineStr">
        <is>
          <t>2035</t>
        </is>
      </c>
      <c r="C17" s="4" t="inlineStr">
        <is>
          <t xml:space="preserve"> </t>
        </is>
      </c>
      <c r="D17" s="4" t="inlineStr">
        <is>
          <t xml:space="preserve"> </t>
        </is>
      </c>
    </row>
    <row r="18">
      <c r="A18" s="4" t="inlineStr">
        <is>
          <t>Research and Development Credits | State</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Tax credits</t>
        </is>
      </c>
      <c r="B20" s="13" t="n">
        <v>1.5</v>
      </c>
      <c r="C20" s="13" t="n">
        <v>1.4</v>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5" t="n">
        <v>475</v>
      </c>
      <c r="C4" s="5" t="n">
        <v>333</v>
      </c>
    </row>
    <row r="5">
      <c r="A5" s="4" t="inlineStr">
        <is>
          <t>Increases related to current tax positions</t>
        </is>
      </c>
      <c r="B5" s="6" t="n">
        <v>140</v>
      </c>
      <c r="C5" s="6" t="n">
        <v>175</v>
      </c>
    </row>
    <row r="6">
      <c r="A6" s="4" t="inlineStr">
        <is>
          <t>Changes related to prior tax positions</t>
        </is>
      </c>
      <c r="B6" s="6" t="n">
        <v>-59</v>
      </c>
      <c r="C6" s="6" t="n">
        <v>-33</v>
      </c>
    </row>
    <row r="7">
      <c r="A7" s="4" t="inlineStr">
        <is>
          <t>Balance at end of year</t>
        </is>
      </c>
      <c r="B7" s="5" t="n">
        <v>556</v>
      </c>
      <c r="C7" s="5" t="n">
        <v>4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0455</v>
      </c>
      <c r="C4" s="5" t="n">
        <v>-294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On December 12, 2024 , David Foehr , the Company’s Senior Vice President , Finance, adopted a 10b5-1 trading plan, which is designed to be in effect until December 15, 2025 . The aggregate number of shares of common stock available to be sold pursuant to Mr. Foehr’s 10b5-1 plan is 17,223 and such shares will not be available for sale pursuant to so such plan until after April 8, 2025. Mr. Foehr’s 10b5-1 plan is intended to satisfy the affirmative defense conditions of Rule 10b5-1(c) under the Exchange Act. On December 13, 2024 , Xingjuan (Jane) Chao , Ph.D., the Company’s President and Chief Executive Officer and a member of the Company's Board of Directors , adopted a 10b5-1 trading plan, which is designed to be in effect until December 31, 2025 . The aggregate number of shares of common stock available to be sold pursuant to Dr. Chao’s 10b5-1 plan is 395,000 and such shares will not be available for sale pursuant to so such plan until after April 8, 2025. Dr. Chao’s 10b5-1 plan is intended to satisfy the affirmative defense conditions of Rule 10b5-1(c) under the Exchange Act. </t>
        </is>
      </c>
    </row>
    <row r="5">
      <c r="A5" s="4" t="inlineStr">
        <is>
          <t>David Foehr</t>
        </is>
      </c>
      <c r="B5" s="4" t="inlineStr">
        <is>
          <t xml:space="preserve"> </t>
        </is>
      </c>
    </row>
    <row r="6">
      <c r="A6" s="3" t="inlineStr">
        <is>
          <t>Trading Arrangements, by Individual</t>
        </is>
      </c>
      <c r="B6" s="4" t="inlineStr">
        <is>
          <t xml:space="preserve"> </t>
        </is>
      </c>
    </row>
    <row r="7">
      <c r="A7" s="4" t="inlineStr">
        <is>
          <t>Name</t>
        </is>
      </c>
      <c r="B7" s="4" t="inlineStr">
        <is>
          <t>David Foehr</t>
        </is>
      </c>
    </row>
    <row r="8">
      <c r="A8" s="4" t="inlineStr">
        <is>
          <t>Title</t>
        </is>
      </c>
      <c r="B8" s="4" t="inlineStr">
        <is>
          <t>Senior Vice President</t>
        </is>
      </c>
    </row>
    <row r="9">
      <c r="A9" s="4" t="inlineStr">
        <is>
          <t>Rule 10b5-1 Arrangement Adopted</t>
        </is>
      </c>
      <c r="B9" s="4" t="inlineStr">
        <is>
          <t>true</t>
        </is>
      </c>
    </row>
    <row r="10">
      <c r="A10" s="4" t="inlineStr">
        <is>
          <t>Adoption Date</t>
        </is>
      </c>
      <c r="B10" s="4" t="inlineStr">
        <is>
          <t>December 12, 2024</t>
        </is>
      </c>
    </row>
    <row r="11">
      <c r="A11" s="4" t="inlineStr">
        <is>
          <t>Expiration Date</t>
        </is>
      </c>
      <c r="B11" s="4" t="inlineStr">
        <is>
          <t>December 15, 2025</t>
        </is>
      </c>
    </row>
    <row r="12">
      <c r="A12" s="4" t="inlineStr">
        <is>
          <t>Aggregate Available</t>
        </is>
      </c>
      <c r="B12" s="6" t="n">
        <v>17223</v>
      </c>
    </row>
    <row r="13">
      <c r="A13" s="4" t="inlineStr">
        <is>
          <t>Xingjuan (Jane) Chao</t>
        </is>
      </c>
      <c r="B13" s="4" t="inlineStr">
        <is>
          <t xml:space="preserve"> </t>
        </is>
      </c>
    </row>
    <row r="14">
      <c r="A14" s="3" t="inlineStr">
        <is>
          <t>Trading Arrangements, by Individual</t>
        </is>
      </c>
      <c r="B14" s="4" t="inlineStr">
        <is>
          <t xml:space="preserve"> </t>
        </is>
      </c>
    </row>
    <row r="15">
      <c r="A15" s="4" t="inlineStr">
        <is>
          <t>Name</t>
        </is>
      </c>
      <c r="B15" s="4" t="inlineStr">
        <is>
          <t>Xingjuan (Jane) Chao</t>
        </is>
      </c>
    </row>
    <row r="16">
      <c r="A16" s="4" t="inlineStr">
        <is>
          <t>Title</t>
        </is>
      </c>
      <c r="B16" s="4" t="inlineStr">
        <is>
          <t>President and Chief Executive Officer and a member of the Company's Board of Directors</t>
        </is>
      </c>
    </row>
    <row r="17">
      <c r="A17" s="4" t="inlineStr">
        <is>
          <t>Rule 10b5-1 Arrangement Adopted</t>
        </is>
      </c>
      <c r="B17" s="4" t="inlineStr">
        <is>
          <t>true</t>
        </is>
      </c>
    </row>
    <row r="18">
      <c r="A18" s="4" t="inlineStr">
        <is>
          <t>Adoption Date</t>
        </is>
      </c>
      <c r="B18" s="4" t="inlineStr">
        <is>
          <t>December 13, 2024</t>
        </is>
      </c>
    </row>
    <row r="19">
      <c r="A19" s="4" t="inlineStr">
        <is>
          <t>Expiration Date</t>
        </is>
      </c>
      <c r="B19" s="4" t="inlineStr">
        <is>
          <t>December 31, 2025</t>
        </is>
      </c>
    </row>
    <row r="20">
      <c r="A20" s="4" t="inlineStr">
        <is>
          <t>Aggregate Available</t>
        </is>
      </c>
      <c r="B20" s="6" t="n">
        <v>395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7:37Z</dcterms:created>
  <dcterms:modified xmlns:dcterms="http://purl.org/dc/terms/" xmlns:xsi="http://www.w3.org/2001/XMLSchema-instance" xsi:type="dcterms:W3CDTF">2025-02-25T21:37:37Z</dcterms:modified>
</cp:coreProperties>
</file>